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3">
    <numFmt numFmtId="164" formatCode="#,##0.00%_);(#,##0.00%)"/>
    <numFmt numFmtId="165" formatCode="_(&quot;$ &quot;#,##0_);_(&quot;$ &quot;(#,##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M16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80"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s>
  <sheetData>
    <row r="1">
      <c r="A1" s="1" t="inlineStr">
        <is>
          <t>N-2 - USD ($)</t>
        </is>
      </c>
      <c r="C1" s="2" t="inlineStr">
        <is>
          <t>3 Months Ended</t>
        </is>
      </c>
      <c r="AA1" s="2" t="inlineStr">
        <is>
          <t>12 Months Ended</t>
        </is>
      </c>
    </row>
    <row r="2">
      <c r="C2" s="2" t="inlineStr">
        <is>
          <t>Dec. 31, 2024</t>
        </is>
      </c>
      <c r="D2" s="2" t="inlineStr">
        <is>
          <t>Sep. 30, 2024</t>
        </is>
      </c>
      <c r="E2" s="2" t="inlineStr">
        <is>
          <t>Jun. 28, 2024</t>
        </is>
      </c>
      <c r="F2" s="2" t="inlineStr">
        <is>
          <t>Mar. 28, 2024</t>
        </is>
      </c>
      <c r="G2" s="2" t="inlineStr">
        <is>
          <t>Dec. 29, 2023</t>
        </is>
      </c>
      <c r="H2" s="2" t="inlineStr">
        <is>
          <t>Sep. 29, 2023</t>
        </is>
      </c>
      <c r="I2" s="2" t="inlineStr">
        <is>
          <t>Jun. 30, 2023</t>
        </is>
      </c>
      <c r="J2" s="2" t="inlineStr">
        <is>
          <t>Mar. 31, 2023</t>
        </is>
      </c>
      <c r="K2" s="2" t="inlineStr">
        <is>
          <t>Dec. 30, 2022</t>
        </is>
      </c>
      <c r="L2" s="2" t="inlineStr">
        <is>
          <t>Sep. 30, 2022</t>
        </is>
      </c>
      <c r="M2" s="2" t="inlineStr">
        <is>
          <t>Jun. 30, 2022</t>
        </is>
      </c>
      <c r="N2" s="2" t="inlineStr">
        <is>
          <t>Mar. 31, 2022</t>
        </is>
      </c>
      <c r="O2" s="2" t="inlineStr">
        <is>
          <t>Dec. 31, 2021</t>
        </is>
      </c>
      <c r="P2" s="2" t="inlineStr">
        <is>
          <t>Sep. 30, 2021</t>
        </is>
      </c>
      <c r="Q2" s="2" t="inlineStr">
        <is>
          <t>Jun. 30, 2021</t>
        </is>
      </c>
      <c r="R2" s="2" t="inlineStr">
        <is>
          <t>Mar. 31, 2021</t>
        </is>
      </c>
      <c r="S2" s="2" t="inlineStr">
        <is>
          <t>Dec. 31, 2020</t>
        </is>
      </c>
      <c r="T2" s="2" t="inlineStr">
        <is>
          <t>Sep. 30, 2020</t>
        </is>
      </c>
      <c r="U2" s="2" t="inlineStr">
        <is>
          <t>Jun. 30, 2020</t>
        </is>
      </c>
      <c r="V2" s="2" t="inlineStr">
        <is>
          <t>Mar. 31, 2020</t>
        </is>
      </c>
      <c r="W2" s="2" t="inlineStr">
        <is>
          <t>Dec. 31, 2019</t>
        </is>
      </c>
      <c r="X2" s="2" t="inlineStr">
        <is>
          <t>Sep. 30, 2019</t>
        </is>
      </c>
      <c r="Y2" s="2" t="inlineStr">
        <is>
          <t>Jun. 28, 2019</t>
        </is>
      </c>
      <c r="Z2" s="2" t="inlineStr">
        <is>
          <t>Mar. 29, 2019</t>
        </is>
      </c>
      <c r="AA2" s="2" t="inlineStr">
        <is>
          <t>Dec. 31, 2024</t>
        </is>
      </c>
      <c r="AB2" s="2" t="inlineStr">
        <is>
          <t>Dec. 31, 2023</t>
        </is>
      </c>
      <c r="AC2" s="2" t="inlineStr">
        <is>
          <t>Dec. 31, 2022</t>
        </is>
      </c>
      <c r="AD2" s="2" t="inlineStr">
        <is>
          <t>Dec. 31, 2021</t>
        </is>
      </c>
      <c r="AE2" s="2" t="inlineStr">
        <is>
          <t>Dec. 31, 2020</t>
        </is>
      </c>
      <c r="AF2" s="2" t="inlineStr">
        <is>
          <t>Dec. 31, 2019</t>
        </is>
      </c>
      <c r="AG2" s="2" t="inlineStr">
        <is>
          <t>Dec. 31, 2018</t>
        </is>
      </c>
      <c r="AH2" s="2" t="inlineStr">
        <is>
          <t>Dec. 31, 2017</t>
        </is>
      </c>
      <c r="AI2" s="2" t="inlineStr">
        <is>
          <t>Dec. 31, 2016</t>
        </is>
      </c>
      <c r="AJ2" s="2" t="inlineStr">
        <is>
          <t>Dec. 31, 2015</t>
        </is>
      </c>
      <c r="AK2" s="2" t="inlineStr">
        <is>
          <t>Dec. 31, 2014</t>
        </is>
      </c>
      <c r="AL2" s="2" t="inlineStr">
        <is>
          <t>Dec. 31, 2013</t>
        </is>
      </c>
      <c r="AM2" s="2" t="inlineStr">
        <is>
          <t>Dec. 31, 2012</t>
        </is>
      </c>
    </row>
    <row r="3">
      <c r="A3" s="3" t="inlineStr">
        <is>
          <t>Prospectu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row>
    <row r="4">
      <c r="A4" s="4" t="inlineStr">
        <is>
          <t>Document Period End Date</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Dec. 31,  2024</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row>
    <row r="5">
      <c r="A5" s="3" t="inlineStr">
        <is>
          <t>Cover [Abstract]</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row>
    <row r="6">
      <c r="A6" s="4" t="inlineStr">
        <is>
          <t>Entity Central Index Key</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0001486298</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row>
    <row r="7">
      <c r="A7" s="4" t="inlineStr">
        <is>
          <t>Amendment Flag</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false</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row>
    <row r="8">
      <c r="A8" s="4" t="inlineStr">
        <is>
          <t>Entity Inv Company Typ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N-2</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row>
    <row r="9">
      <c r="A9" s="4" t="inlineStr">
        <is>
          <t>Document Typ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N-CSR</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row>
    <row r="10">
      <c r="A10" s="4" t="inlineStr">
        <is>
          <t>Entity Registrant Nam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Blackstone Senior Floating Rate 2027 Term Fund</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row>
    <row r="11">
      <c r="A11" s="3" t="inlineStr">
        <is>
          <t>Other Transaction Expenses [Abstrac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row>
    <row r="12">
      <c r="A12" s="4" t="inlineStr">
        <is>
          <t>Annual Expenses [Table Text Block]</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Senior Floating Rate 2027 Term Fund Long-Short Credit Income Fund Strategic Credit 2027 Term Fund
ANNUAL EXPENSES
Advisory Fees (1) 1.32% 1.20% 1.59%
Dividends on Preferred Shares (2) – – 0.52%
Other expenses (3) 0.66% 0.78% 0.51%
Interest on Borrowed Funds (4) 3.10% 3.22% 3.60%
TOTAL ANNUAL EXPENSES 5.08% 5.20% 6.22%
(1) The Adviser receives a monthly management fee at the annual rate of 0.90% and 1.00% of the average daily managed assets of BSL
and BGB, respectively. The Adviser receives 1.20% of the average daily value of BGX’s net assets.
(2) Assumes the annual dividend rate for the Series B MRPS is 6.60% as of December 31, 2024 for BGB and has not increased as a result
of any downgrade in the ratings of the Series B MRPS. If the ratings of the Series B MRPS are downgraded, the Fund’s dividend expense
may increase.
(3) “Other Expenses” are estimated amounts for the current fiscal year based on the Fund’s fees and expenses for
the year ended December 31, 2023. “Other Expenses” include professional fees and other expenses, including, without limitation,
SEC filing fees, printing fees, administration fees, transfer agency fees, custody fees, trustee fees and insurance costs.
(4) Interest Payments on Borrowed Funds is based on estimated amounts for the current fiscal year. The actual amount of interest expense
borne by the Fund will vary over time in accordance with the level of the Fund’s borrowings and market interest rates. Interest
Payments on Borrowed Funds are required to be treated as an expense of the Fund for accounting purposes.</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row>
    <row r="13">
      <c r="A13" s="4" t="inlineStr">
        <is>
          <t>Management Fees [Percent]</t>
        </is>
      </c>
      <c r="B13" s="4" t="inlineStr">
        <is>
          <t>[1]</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5" t="n">
        <v>0.0132</v>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row>
    <row r="14">
      <c r="A14" s="4" t="inlineStr">
        <is>
          <t>Interest Expenses on Borrowings [Percent]</t>
        </is>
      </c>
      <c r="B14" s="4" t="inlineStr">
        <is>
          <t>[2]</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5" t="n">
        <v>0.031</v>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row>
    <row r="15">
      <c r="A15" s="4" t="inlineStr">
        <is>
          <t>Dividend Expenses on Preferred Shares [Percent]</t>
        </is>
      </c>
      <c r="B15" s="4" t="inlineStr">
        <is>
          <t>[3]</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row>
    <row r="16">
      <c r="A16" s="3" t="inlineStr">
        <is>
          <t>Other Annual Expenses [Abstract]</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row>
    <row r="17">
      <c r="A17" s="4" t="inlineStr">
        <is>
          <t>Other Annual Expenses [Percent]</t>
        </is>
      </c>
      <c r="B17" s="4" t="inlineStr">
        <is>
          <t>[4]</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5" t="n">
        <v>0.0066</v>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row>
    <row r="18">
      <c r="A18" s="4" t="inlineStr">
        <is>
          <t>Total Annual Expenses [Percent]</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5" t="n">
        <v>0.0508</v>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row>
    <row r="19">
      <c r="A19" s="4" t="inlineStr">
        <is>
          <t>Expense Example [Table Text Block]</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Example As required by the relevant SEC regulations, the
following example illustrates the expenses that you would pay on a $1,000 investment in each Funds’ Common Shares assuming (i) total annual
expenses of 5.08%, 5.20% and 6.22% for BSL, BGX and BGB, respectively of net assets attributable to each Funds’ Common Shares, (ii) a
5% annual return and (iii) reinvestment of all dividends and distributions at NAV:
1 Year 3 Years 5 Years 10 Years
Blackstone Senior Floating Rate 2027 Term Fund $51 $152 $254 $506
Blackstone Long-Short Credit Income Fund $52 $156 $259 $515
Blackstone Strategic Credit 2027 Term Fund $62 $183 $302 $586 The example should not be considered a representation
of future expenses. Actual expenses may be greater or less than those assumed.</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row>
    <row r="20">
      <c r="A20" s="4" t="inlineStr">
        <is>
          <t>Expense Example, Year 01</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6" t="n">
        <v>51</v>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row>
    <row r="21">
      <c r="A21" s="4" t="inlineStr">
        <is>
          <t>Expense Example, Years 1 to 3</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7" t="n">
        <v>152</v>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row>
    <row r="22">
      <c r="A22" s="4" t="inlineStr">
        <is>
          <t>Expense Example, Years 1 to 5</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7" t="n">
        <v>254</v>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row>
    <row r="23">
      <c r="A23" s="4" t="inlineStr">
        <is>
          <t>Expense Example, Years 1 to 10</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6" t="n">
        <v>506</v>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row>
    <row r="24">
      <c r="A24" s="4" t="inlineStr">
        <is>
          <t>Purpose of Fee Table , Note [Text Block]</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The purpose of the following table and example
is to help you understand all fees and expenses common shareholders would bear directly or indirectly. The table below is based on the
capital structure of the Funds for the year ended December 31, 2024 (except as noted below).</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row>
    <row r="25">
      <c r="A25" s="4" t="inlineStr">
        <is>
          <t>Other Expenses, Note [Text Block]</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Other Expenses” are estimated amounts for the current fiscal year based on the Fund’s fees and expenses for
the year ended December 31, 2023. “Other Expenses” include professional fees and other expenses, including, without limitation,
SEC filing fees, printing fees, administration fees, transfer agency fees, custody fees, trustee fees and insurance costs.</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row>
    <row r="26">
      <c r="A26" s="3" t="inlineStr">
        <is>
          <t>Financial Highlights [Abstract]</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row>
    <row r="27">
      <c r="A27" s="4" t="inlineStr">
        <is>
          <t>Senior Securities [Table Text Block]</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Blackstone Senior Floating Rate 2027 Term Fund
Total Amount Outstanding Asset Coverage Per $1,000 Involuntary Liquidating Average Market Value
Year Name of Loan (in thousands) of Indebtedness Preference Per Unit (1) Per Unit (2)
2012 Preferred Shares $ 48,000 $ 3,036 $ 1,000 –
2012 Senior Securities $ 96,000 $ 4,057 – –
2013 Preferred Shares $ 48,000 $ 3,035 $ 1,000 –
2013 Senior Securities $ 96,000 $ 4,556 – –
2014 Revolving Credit Facility $ 133,000 $ 3,069 – –
2015 Revolving Credit Facility $ 119,500 $ 3,032 – –
2016 Revolving Credit Facility $ 131,000 $ 3,047 – –
2017 Revolving Credit Facility $ 132,000 $ 3,030 – –
2018 Revolving Credit Facility $ 124,000 $ 3,029 – –
2019 Revolving Credit Facility $ 123,500 $ 3,031 – –
2020 Revolving Credit Facility $ 100,000 $ 3,153 – –
2021 Revolving Credit Facility $ 105,500 $ 3,079 – –
2022 Revolving Credit Facility $ 85,000 $ 3,143 – –
2023 Revolving Credit Facility $ 89,600 $ 3,124 – –
2024 Revolving Credit Facility $ 90,600 $ 3,111 – –
(1) The amount to which a holder of each class of senior security
would be entitled upon the involuntary liquidation of the Fund in preference to the holder of any class of security with a junior ranking.
(2) Not applicable, as senior securities are not registered for
public trading.</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row>
    <row r="28">
      <c r="A28" s="3" t="inlineStr">
        <is>
          <t>General Description of Registrant [Abstract]</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row>
    <row r="29">
      <c r="A29" s="4" t="inlineStr">
        <is>
          <t>Investment Objectives and Practices [Text Block]</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INVESTMENT OBJECTIVES BSL The Fund’s primary investment objective
is to seek high current income, with a secondary objective to seek preservation of capital, consistent with its primary goal of high current
income. There can be no assurance that the Funds will achieve their investment
objectives. There have been no changes in the Funds’ investment objectives
since the prior disclosure date. INVESTMENT STRATEGIES There have been no changes in the Funds’ Investment Strategies since
the prior disclosure date. BSL Under normal market conditions, at least 80% of
the Fund’s Managed Assets will be invested in senior, secured floating rate loans (“Senior Loans”). This policy is not
fundamental and may be changed by the board of trustees of the Fund with at least 60 days’ written notice provided to shareholders.
Borrowers take out Senior Loans to refinance existing debt and for acquisitions, dividends, leveraged buyouts, and general corporate purposes.
“Managed Assets” means the total assets of the Fund (including any assets attributable to any preferred shares that may be
outstanding or to money borrowed from banks or financial institutions or issued notes for investment purposes) minus the sum of the Fund’s
accrued liabilities (other than Fund liabilities incurred for the express purpose of creating leverage). Senior Loans typically are of below investment
grade quality. Below investment grade quality securities (including Senior Loans) are those that, at the time of investment, are rated
Ba1 or lower by Moody’s Investors Service, Inc. (“Moody’s”) and BB+ or lower by Standard &amp; Poor’s Corporation
Ratings Group (“S&amp;P”) or Fitch Ratings, Inc. (“Fitch”), or if unrated are determined by the Blackstone Liquid
Credit Strategies LLC (the “Adviser”) to be of comparable quality. Securities of below investment grade quality, commonly
referred to as “junk” or “high yield” securities, are regarded as having predominantly speculative characteristics
with respect to an issuer’s capacity to pay interest and repay principal. The Fund may invest up to 20% of its Managed Assets
in (i) loan interests that are not secured by any collateral of the Borrower, (ii) loan interests that have a lower than first lien priority
on collateral of the Borrower, (iii) other income producing securities (including, without limitation, U.S. government debt securities
and investment and non-investment grade, subordinated and unsubordinated corporate debt securities), (iv) warrants and equity securities
issued by a Borrower or its affiliates as part of a package of investments in the Borrower or its affiliates and (v) structured products
(including, without limitation, collateralized loan obligations, credit linked notes and derivatives, including credit derivatives). The Fund may invest in debt securities, including
Senior Loans, of any credit quality, maturity and duration. The Fund may invest in U.S. dollar and non-U.S. dollar denominated securities
of issuers located anywhere in the world, and of issuers that operate in any industry. The Fund may also invest in swaps, including single
name credit default swaps, single name loan credit default swaps, total return swaps, interest rate swaps and foreign currency swaps. The Fund may invest up to 50% of its Managed Assets
in securities that are considered illiquid. “Illiquid securities” are securities which cannot be sold within seven days in
the ordinary course of business at approximately the value used by the Fund in determining its net asset value. During temporary defensive periods or in order
to keep the Fund’s cash fully invested, including during the period when the net proceeds of the offering of common shares are being
invested, the Fund may deviate from its investment policies and objectives. During such periods, the Fund may invest all or a portion
of Managed Assets in U.S. government securities, including bills, notes and bonds differing as to maturity and rates of interest that
are either issued or guaranteed by the Treasury or by U.S. government agencies or instrumentalities; non-U.S. government securities which
have received the highest investment grade credit rating, certificates of deposit issued against funds deposited in a bank or a savings
and loan association; commercial paper; bankers’ acceptances; bank time deposits; shares of money market funds; credit linked notes;
repurchase agreements with respect to any of the foregoing; asset-backed securities or any other fixed income securities that the Adviser
considers consistent with this strategy. It is impossible to predict when, or for how long, the Fund will use these alternative strategies.
There can be no assurance that such strategies will be successful. Percentage limitations described herein are as
of the time of investment by the Fund and may be exceeded because of changes in the market value or investment rating of the Fund’s
assets or if a Borrower distributes equity securities as incident to the purchase or ownership of a Senior Loan, Subordinated Loan (as
defined below) or in connection with a reorganization of a Borrower. Leverage.</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row>
    <row r="30">
      <c r="A30" s="4" t="inlineStr">
        <is>
          <t>Risk Factors [Table Text Block]</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RISKS APPLICABLE TO EACH FUND
Investment and Market Risk An investment in the Fund’s Common Shares
is subject to investment risk, including the possible loss of the entire principal amount invested. An investment in the Fund’s
Common Shares represents an indirect investment in the portfolio of floating rate instruments, other securities and derivative investments
owned by the Fund, and the value of these investments may fluctuate, sometimes rapidly and unpredictably. At any point in time an investment
in the Fund’s Common Shares may be worth less than the original amount invested, even after taking into account distributions paid
by the Fund and the ability of common shareholders to reinvest dividends. The Fund may also use leverage, which would magnify the Fund’s
investment, market and certain other risks.
Below Investment Grade, or High Yield, Instruments Risk The Fund anticipates that it may invest substantially
all of its assets in instruments that are rated below investment grade. Below investment grade instruments are commonly referred to as
“junk” or “high yield” instruments and are regarded as predominantly speculative with respect to the issuer’s
capacity to pay interest and repay principal. Lower grade instruments may be particularly susceptible to economic downturns. It is likely
that a prolonged or deepening economic downturn could adversely affect the ability of the issuers of such instruments to repay principal
and pay interest thereon, increase the incidence of default for such instruments and severely disrupt the market value of such instruments. Below investment grade instruments, though generally
higher yielding, are characterized by higher risk. They may be subject to certain risks with respect to the issuing entity and to greater
market fluctuations than certain lower yielding, higher rated instruments. The retail secondary market for lower grade instruments may
be less liquid than that for higher rated instruments. Adverse conditions could make it difficult at times for the Fund to sell certain
instruments or could result in lower prices than those used in calculating the Fund’s NAV. Because of the substantial risks associated
with investments in lower grade instruments, investors could lose money on their investment in Common Shares of the Fund, both in the
short-term and the long-term.”
“Covenant-lite” Obligations Risk The Fund may invest in, or obtain exposure to,
obligations that may be “covenant-lite,” which means such obligations lack certain financial maintenance covenants. While
these loans may still contain other collateral protections, a covenant-lite loan may carry more risk than a covenant-heavy loan made
by the same borrower as it does not require the borrower to provide affirmation that certain specific financial tests have been satisfied
on a routine basis as is required under a covenant-heavy loan agreement. Should a loan held by the Fund begin to deteriorate in quality,
the Fund’s ability to negotiate with the borrower may be delayed under a covenant-lite loan compared to a loan with full maintenance
covenants. This may in turn delay the Fund’s ability to seek to recover its investment.
Valuation Risk Unlike publicly traded common stock which trades
on national exchanges, there is no central place or exchange for most of the Fund’s investments to trade. The Fund’s investments
generally trade on an “over-the-counter” market which may be anywhere in the world where the buyer and seller can settle on
a price. Due to the lack of centralized information and trading, the valuation of loans or fixed-income instruments may carry more risk
than that of common stock. Uncertainties in the conditions of the financial market, unreliable reference data, lack of transparency and
inconsistency of valuation models and processes may lead to inaccurate asset pricing. In addition, other market participants may value
securities differently than the Fund. As a result, the Fund may be subject to the risk that when an instrument is sold in the market,
the amount received by the Fund is less than the value of such instrument carried on the Fund’s books.
Swap Risk The Fund may also invest in credit default swaps,
total return swaps and interest rate swaps. Such transactions are subject to market risk, liquidity risk, risk of default by the other
party to the transaction, known as “counterparty risk,” and risk of imperfect correlation between the value of such instruments
and the underlying assets and may involve commissions or other costs. When buying protection under a swap, the risk of loss with respect
to swaps generally is limited to the net amount of payments that the Fund is contractually obligated to make. However, when selling protection
under a swap, the risk of loss is often the notional value of the underlying asset, which can result in a loss substantially greater than
the amount invested in the swap itself. The swap market has grown substantially in recent years with a large number of banks and investment
banking firms acting both as principals and as agents utilizing standardized swap documentation. As a result, the swap market has become
relatively liquid; however, there is no guarantee that the swap market will continue to provide liquidity. If the Adviser is incorrect
in its forecasts of market values, interest rates or currency exchange rates, the investment performance of the Fund would be less favorable
than it would have been if these investment techniques were not used. In a total return swap, the Fund pays the counterparty a floating
short-term interest rate and receives in exchange the total return of underlying loans or debt securities (or pays an equivalent amount,
if the total return is negative). The Fund bears the risk of default on the underlying loans or debt securities, based on the notional
amount of the swap. The Fund would typically have to post collateral to cover potential obligations under the swap.
Credit Risk Credit risk is the risk that one or more Loans
or other instruments in the Fund’s portfolio will decline in price or fail to pay interest or principal when due because the issuer
of the instrument experiences a decline in its financial status. While a senior position in the capital structure of a Borrower or issuer
may provide some protection with respect to the Fund’s investments in certain Loans, losses may still occur because the market value
of Loans is affected by the creditworthiness of Borrowers or issuers and by general economic and specific industry conditions and the
Fund’s other investments will often be subordinate to other debt in the issuer’s capital structure. To the extent the Fund
invests in below investment grade instruments, it will be exposed to a greater amount of credit risk than a fund which invests in investment
grade securities. The prices of lower grade instruments are more sensitive to negative developments, such as a decline in the issuer’s
revenues or a general economic downturn, than are the prices of higher grade instruments. Instruments of below investment grade quality
are predominantly speculative with respect to the issuer’s capacity to pay interest and repay principal when due and therefore involve
a greater risk of default. In addition, the Fund may enter into credit derivatives which may expose it to additional risk in the event
that the instruments underlying the derivatives default.
Interest Rate Risk (updated since the prior disclosure date for
the Funds) The fixed-income instruments that the Fund may
invest in are subject to the risk that market values of such securities will decline as interest rates increase. These changes in interest
rates have a more pronounced effect on securities with longer durations. Typically, the impact of changes in interest rates on the market
value of an instrument will be more pronounced for fixed-rate instruments, such as most corporate bonds, than it will for Loans or other
floating rate instruments. Fluctuations in the value of portfolio securities will not affect interest income on existing portfolio securities
but will be reflected in the Fund’s NAV. The Federal Reserve raised interest rates several times from March 2022 until July 2023,
and has decreased interest rates several times beginning from September 2024. We cannot assure shareholders that a significant change
in market interest rates will not have a material adverse effect on the Fund’s returns.
Systematic Strategies Related to Bond Investments Risk With respect to the bond portion of the Fund’s
portfolio, to the extent to which the proprietary model used by the Adviser (the “Model”) or comparable methods or strategies
are employed, certain of the Adviser’s securities analysis methods will rely on the assumption that the companies whose securities
are purchased or sold, the rating agencies that review these securities, and other publicly available sources of information about these
securities, are providing accurate and unbiased data. While the Adviser is alert to indications that data may be incorrect, there is always
a risk that the Adviser’s analysis may be compromised by inaccurate or misleading information. The Model the Adviser intends to utilize to manage
the Fund’s bond investments could lead to unsatisfactory investments. The Adviser might not be able to effectively implement the
Model, and there can be no guarantee that the Fund will achieve the desired results. Certain aspects of the Adviser’s investment
process with respect to the Model are dependent on complex proprietary software, which requires constant development and refinement. The
Adviser has implemented procedures designed to appropriately control the development and implementation of the Model. However, analytical,
coding and implementation errors present substantial risks to complex models and quantitative investment management strategies. The Adviser
cannot guarantee that its internal controls will be effective in all circumstances. The Fund could be negatively affected by undetected
software defects or fundamental issues with the Adviser’s method of interpreting and acting upon the Model’s output. The Adviser’s
implementation of its investment strategy with respect to the Fund’s bond portfolio utilizing the Model will rely on the analytical
and mathematical foundation of the Model and the incorporation of the Model’s outputs into a complex computational environment.
Any such strategy is also dependent on the quality of the market data utilized by the Model, changes in credit market conditions, creation
and maintenance of the Model’s software and the successful incorporation of the Model’s output into the construction of the
Fund’s bond portfolio. There is always a possibility of human error in the creation, maintenance and use of the Model. Moreover, the Adviser’s portfolio managers
exercise discretion in the utilization of the Model, and the investment results of the relevant portion(s) of the Fund’s investments
are dependent on the ability of portfolio managers to correctly understand and implement or disregard the Model’s signals. There
can be no assurance that utilizing the Model will yield better results than any other investment method. LIBOR Risk (removed since the prior disclosure date for the Funds)
Force Majeure Risk The Fund may be affected by force majeure events
(e.g., acts of God, fire, flood, earthquakes, outbreaks of an infectious disease, pandemic or any other serious public health concern,
war, terrorism, nationalization of industry and labor strikes). Force majeure events could adversely affect the ability of the Fund or
a counterparty to perform its obligations. The liability and cost arising out of a failure to perform obligations as a result of a force
majeure event could be considerable and could be borne by the Fund. Certain force majeure events, such as war or an outbreak of an infectious
disease, could have a broader negative impact on the global or local economy, thereby affecting the Fund. Additionally, a major governmental
intervention into industry, including the nationalization of an industry or the assertion of control, could result in a loss to the Fund
if an investment is affected, and any compensation provided by the relevant government may not be adequate.
Epidemic and Pandemic Risk (updated since the prior disclosure date
for the Funds) The world has been susceptible to epidemics/pandemics,
most recently COVID-19. Any outbreak of COVID-19, SARS, H1N1/09 flu, respiratory syncytial virus, or RSV, avian flu, other coronavirus,
Ebola or other existing or new epidemics/pandemics, or the threat thereof, together with any resulting restrictions on travel or quarantines
imposed, has had, and will continue to have, an adverse impact on the economy and business activity globally (including in the countries
in which the Fund invests), and thereby is expected to adversely affect the performance of the Fund’s investments and the Fund’s
ability to fulfill its investment objectives. Furthermore, the rapid development of epidemics/pandemics could preclude prediction as to
their ultimate adverse impact on economic and market conditions, and, as a result, presents material uncertainty and risk with respect
to the Fund and the performance of its investments.
Market Disruption and Geopolitical Risk The Fund may be adversely affected by uncertainties
such as terrorism, international political developments, and changes in government policies, taxation, restrictions on foreign investment
and currency repatriation, currency fluctuations and other developments in the laws and regulations of the countries in which it is invested.
Likewise, natural and environmental disasters, epidemics or pandemics, and systemic market dislocations may be highly disruptive to economies
and markets. See “—Epidemic and Pandemic Risk” above. Uncertainties and events around the world may (i) result in market
volatility, (ii) have long-term effects on the U.S. and worldwide financial markets and (iii) cause further economic uncertainties in
the United States and worldwide. The Fund cannot predict the effects of geopolitical events in the future on the U.S. economy and securities
markets. Additionally, certain of the Funds’ investments
may operate in, or have dealings with, countries subject to sanctions or embargos imposed by the U.S. government, foreign governments,
or the United Nations or other international organizations. For example, the ongoing conflict due to Russia’s invasion of Ukraine,
the ongoing conflict in the Middle East, and the rapidly evolving measures in response could be expected to have a negative impact on
the economy and business activity globally (including in the countries in which the Fund invests). The severity and duration of these
conflicts and their impact on global economic and market conditions are impossible to predict, and as a result, present material uncertainty
and risk with respect to the Fund and its investments and operations, and the ability of the Fund to achieve its investment objectives.
Sanctions could also result in Russia taking counter measures or retaliatory actions which could adversely impact the Fund’s business
or the business of the Fund’s investments, including, but not limited to, cyberattacks targeting private companies, individuals
or other infrastructure upon which the Fund’s business and the business of the Fund’s obligors rely. In addition, the failure of certain financial
institutions, namely banks, may increase the possibility of a sustained deterioration of financial market liquidity, or illiquidity at
clearing, cash management and/or custodial financial institutions. The failure of a bank (or banks) with which the Fund or its obligors
have a commercial relationship could adversely affect, among other things, the Fund’s or its obligors’ ability to pursue key
strategic initiatives, including by affecting the Fund’s or its obligors’ ability to access deposits or borrow from financial
institutions on favorable terms. Additionally, if an obligor has a commercial relationship with a bank that has failed or is otherwise
distressed, the obligor may experience issues receiving financial support to support its operations or consummate transactions, to the
detriment of its business, financial condition and/or results of operations. The ability of the Fund and its obligors to spread banking
relationships among multiple institutions may be limited by certain contractual arrangements, including liens placed on their respective
assets as a result of a bank agreeing to provide financing. Recent technological advances in artificial intelligence
and machine learning technologies (collectively, “AI Technologies”) have led to an increasing trend toward machine driven
and artificially intelligent trading systems, particularly providing such systems with increasing levels of autonomy in trading decisions.
Regulators of financial markets have become increasingly focused on the potential impact of AI Technologies on investment activities and
may issue regulations that are intended to affect the use of artificial technology in trading activities. Any such regulations may not
have the intended effect on financial markets. AI Technologies may suffer from the introduction of errors, defects or security vulnerabilities
which can go undetected. AI Technologies and their current and potential future applications including in the investment and financial
sectors, as well as the legal and regulatory frameworks within which they operate, continue to rapidly evolve, and it is impossible to
predict the full extent of current or future risks related thereto.
Lender Liability Risk A number of U.S. judicial decisions have upheld
judgments obtained by Borrowers against lending institutions on the basis of various evolving legal theories, collectively termed “lender
liability.” Generally, lender liability is founded on the premise that a lender has violated a duty (whether implied or contractual)
of good faith, commercial reasonableness and fair dealing, or a similar duty owed to the Borrower or has assumed an excessive degree of
control over the Borrower resulting in the creation of a fiduciary duty owed to the Borrower or its other creditors or shareholders. Because
of the nature of its investments, the Fund may be subject to allegations of lender liability. In addition, under common law principles that
in some cases form the basis for lender liability claims, if a lender or bondholder (a) intentionally takes an action that results in
the undercapitalization of a Borrower to the detriment of other creditors of such Borrower, (b) engages in other inequitable conduct to
the detriment of such other creditors, (c) engages in fraud with respect to, or makes misrepresentations to, such other creditors or (d)
uses its influence as a stockholder to dominate or control a Borrower to the detriment of other creditors of such Borrower, a court may
elect to subordinate the claim of the offending lender or bondholder to the claims of the disadvantaged creditor or creditors, a remedy
called “equitable subordination.” Because affiliates of, or persons related to,
the Adviser may hold equity or other interests in obligors of the Fund, the Fund could be exposed to claims for equitable subordination
or lender liability or both based on such equity or other holdings.
Counterparty Risk The Fund is subject to credit risk with respect
to the counterparties to its derivatives contracts (whether a clearing corporation in the case of exchange-traded instruments or the
Fund’s hedge counterparty in the case of OTC instruments) purchased by the Fund. Counterparty risk is the risk that the other party
in a derivative transaction will not fulfill its contractual obligation. Changes in the credit quality of the companies that serve as
the Fund’s counterparties with respect to their derivative transactions will affect the value of those instruments. By entering
into derivatives transactions, the Fund assumes the risks that theses counterparties could experience financial or other hardships that
could call into question their continued ability to perform their obligations. In the case of a default by the counterparty, the Fund
could become subject to adverse market movements while replacement transactions are executed. The ability of the Fund to transact business
with any one or number of counterparties, the possible lack of a meaningful and independent evaluation of such counterparties’ financial
capabilities, and the absence of a regulated market to facilitate settlement may increase the potential for losses by the Fund. Furthermore,
concentration of derivatives in any particular counterparty would subject the Fund to an additional degree of risk with respect to defaults
by such counterparty. The Adviser evaluates and monitors the creditworthiness
of counterparties in order to ensure that such counterparties can perform their obligations under the relevant agreements. If a counterparty
becomes bankrupt or otherwise fails to perform its obligations under a derivative contract due to financial or other difficulties, the
Fund may experience significant delays in obtaining any recovery under the derivative contract in a dissolution, assignment for the benefit
of creditors, liquidation, winding-up, bankruptcy or other analogous proceedings. In addition, in the event of the insolvency of a counterparty
to a derivative transaction, the derivative contract would typically be terminated at its fair market value. If the Fund is owed this
fair market value upon the termination of the derivative contract and its claim is unsecured, the Fund will be treated as a general creditor
of such counterparty, and will not have any claim with respect to the underlying assets. The Fund may obtain only a limited recovery or
may obtain no recovery at all in such circumstances. In addition, regulations that were adopted by prudential regulators in 2019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such counterparty and/or its affiliates are subject
to certain types of resolution or insolvency proceedings. Certain categories of interest rate and credit
default swaps are subject to mandatory clearing, and more categories may be subject to mandatory clearing in the future. The counterparty
risk for cleared derivatives is generally lower than for uncleared OTC derivative transactions because generally a clearing organization
becomes substituted for each counterparty to a cleared derivative contract and, in effect, guarantees the parties’ performance under
the contract as each party to a trade looks only to the clearing house for performance of financial obligations. However, there can be
no assurance that a clearing house, or its members, will satisfy the clearing house’s obligations (including, but not limited to,
financial obligations and legal obligations to segregate margins collected by the clearing house) to the Fund. Counterparty risk with
respect to certain exchange-traded and over-the-counter derivatives may be further complicated by recently enacted U.S. financial reform
legislation.
Potential Conflicts of Interest Risk (updated since the prior disclosure
date for the Funds) The Adviser is subject to certain conflicts of
interest in its management of the Fund. These conflicts will arise primarily from the involvement of the Adviser, Blackstone Credit &amp;
Insurance, Blackstone Inc. (“Blackstone”) and their affiliates in other activities that may conflict with those of the Fund.
The Adviser, Blackstone Credit &amp; Insurance, Blackstone and their affiliates engage in a broad spectrum of activities. In the ordinary
course of their business activities, the Adviser, Blackstone Credit &amp; Insurance, Blackstone and their affiliates may engage in activities
where the interests of certain divisions of the Adviser, Blackstone Credit &amp; Insurance, Blackstone and their affiliates or the interests
of their clients may conflict with the interests of the Fund or the common shareholders. Other present and future activities of the Adviser,
Blackstone Credit &amp; Insurance, Blackstone and their affiliates may give rise to additional conflicts of interest, which may have a
negative impact on the Fund. In addressing these conflicts and regulatory,
legal and contractual requirements across its various businesses, Blackstone has implemented certain policies and procedures (e.g., information
walls) that may reduce the positive firm-wide synergies that the Adviser may have potentially utilized for purposes of finding attractive
investments. Additionally, Blackstone may limit a client and/or its portfolio companies from engaging in agreements with or related to
companies in which any fund of Blackstone has or has considered making an investment or which is otherwise an advisory client of Blackstone
and/or from time to time restrict or otherwise limit the ability of the Fund to make investments in or otherwise engage in businesses
or activities competitive with companies or other clients of Blackstone, either as result of contractual restrictions or otherwise. Finally,
Blackstone has in the past entered, and is likely in the future to enter, into one or more strategic relationships in certain regions
or with respect to certain types of investments that, although possibly intended to provide greater opportunities for the Fund, may require
the Fund to share such opportunities or otherwise limit the amount of an opportunity the Fund can otherwise take. As part of its regular business, Blackstone provides
a broad range of services other than those provided by the Adviser, including investment banking, underwriting, capital markets syndication
and advisory (including underwriting), placement, financial advisory, restructuring and advisory, consulting, asset/property management,
mortgage servicing, insurance (including title insurance), monitoring, commitment, syndication, origination, servicing, management consulting
and other similar operational and finance matters, healthcare consulting/brokerage, group purchasing, organizational, operational, loan
servicing, financing, divestment and other services. In addition, Blackstone may provide services in the future beyond those currently
provided. The Fund will not receive a benefit from the fees or profits derived from such services. In such a case, a client of Blackstone
would typically require Blackstone to act exclusively on its behalf. This request may preclude all of Blackstone clients (including the
Fund) from participating in related transactions that would otherwise be suitable. Blackstone will be under no obligation to decline any
such engagements in order to make an investment opportunity available to the Fund. In connection with its other businesses, Blackstone
will likely come into possession of information that limits its ability to engage in potential transactions. The Fund’s activities
are expected to be constrained as a result of the inability of the personnel of Blackstone to use such information. For example, employees
of Blackstone from time to time are prohibited by law or contract from sharing information with members of the Adviser’s investment
team that would be relevant to monitoring the Fund’s portfolio and other investment decisions. Additionally, there are expected
to be circumstances in which one or more of certain individuals associated with Blackstone will be precluded from providing services related
to the Fund’s activities because of certain confidential information available to those individuals or to other parts of Blackstone
(e.g., trading may be restricted). Blackstone has long term relationships with a significant number of corporations and their senior management.
In determining whether to invest in a particular transaction on behalf of the Fund, the Adviser will consider those relationships, and
may decline to participate in a transaction as a result of such relationships. To the extent permitted by the 1940 Act and any applicable
co-invest order from the SEC, the Fund may also co-invest with clients of Blackstone in particular investment opportunities, and the relationship
with such clients could influence the decisions made by the Adviser with respect to such investments. The Fund may be forced to sell or
hold existing investments (possibly at disadvantageous times or under disadvantageous conditions) as a result of various relationships
that Blackstone may have or transactions or investments Blackstone and its affiliates may make or have made. The inability to transact
in any security, derivative or loan held by the Fund could result in significant losses or lost opportunity costs to the Fund.
Limitations on Transactions with Affiliates Risk The 1940 Act limits our ability to enter into
certain transactions with certain of our affiliates. As a result of these restrictions, we may be prohibited from buying or selling any
security directly from or to any portfolio company of or private equity fund managed by Blackstone, Blackstone Credit &amp; Insurance
or any of their respective affiliates. However, the Fund may under certain circumstances purchase any such portfolio company’s loans
or securities in the secondary market, which could create a conflict for the Adviser between the interests of the Fund and the portfolio
company, in that the ability of the Adviser to recommend actions in the best interest of the Fund might be impaired. The 1940 Act also
prohibits certain “joint” transactions with certain of our affiliates, which could include investments in the same portfolio
company (whether at the same or different times). These limitations may limit the scope of investment opportunities that would otherwise
be available to us. Although the Fund has received an exemptive order from the SEC that permits it, among other things, to co-invest with
certain affiliates of the Adviser and certain funds managed and controlled by the Adviser and its affiliates, it may only do so in accordance
with certain terms and conditions that limit the types of transactions the Fund may engage in.
Dependence on Key Personnel Risk (updated since the prior disclosure
date for the Funds) The Adviser is dependent upon the experience and
expertise of certain key personnel in providing services with respect to the Fund’s investments. If the Adviser were to lose the
services of these individuals, its ability to service the Fund could be adversely affected. As with any managed fund, the Adviser may
not be successful in selecting the best-performing securities or investment techniques for the Fund’s portfolio and the Fund’s
performance may lag behind that of similar funds. The Adviser has informed the Fund that the investment professionals associated with
the Adviser are actively involved in other investment activities not concerning the Fund and will not be able to devote all of their time
to the Fund’s business and affairs. In addition, individuals not currently associated with the Adviser may become associated with
the Fund and the performance of the Fund may also depend on the experience and expertise of such individuals as well as the persons and
firms our Adviser may retain to provide services on our behalf.
Prepayment Risk During periods of declining interest rates, Borrowers
or issuers may exercise their option to prepay principal earlier than scheduled. For fixed rate securities, such payments often occur
during periods of declining interest rates, forcing the Fund to reinvest in lower yielding securities, resulting in a possible decline
in the Fund’s income and distributions to common shareholders. This is known as prepayment or “call” risk. Below investment
grade instruments frequently have call features that allow the issuer to redeem the security at dates prior to its stated maturity at
a specified price (typically greater than par) only if certain prescribed conditions are met (“call protection”). An issuer
may redeem a below investment grade instrument if, for example, the issuer can refinance the debt at a lower cost due to declining interest
rates or an improvement in the credit standing of the issuer. Loans and the loans underlying CLOs in which the Fund invests typically
do not have call protection after a certain period from initial issuance. For premium bonds (bonds acquired at prices that exceed their
par or principal value) purchased by the Fund</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row>
    <row r="31">
      <c r="A31" s="4" t="inlineStr">
        <is>
          <t>Share Price [Table Text Block]</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Blackstone Senior Floating Rate 2027 Term Fund
Quarterly Closing
Sale Price Quarter-End Closing
Net Asset Premium/
Value Per (Discount) of
Share of Quarter-End
Sale Common Sale Price
High Low Price Shares (1) to NAV (2)
Fiscal Year 2019
March 29, 2019 16.94 15.33 16.42 16.82 (2.4 )%
June 28, 2019 17.01 16.47 16.88 16.73 0.9 %
September 30, 2019 17.58 16.27 16.92 16.53 2.4 %
December 31, 2019 16.81 15.72 16.15 16.42 (1.6 )%
Fiscal Year 2020
March 31, 2020 16.36 9.43 11.74 12.61 (6.9 )%
June 30, 2020 13.29 10.64 12.86 14.47 (11.1 )%
September 30, 2020 13.96 12.65 13.76 15.25 (9.8 )%
December 31, 2020 14.43 13.15 14.22 15.87 (10.4 )%
Fiscal Year 2021
March 31, 2021 15.67 14.12 15.56 16.28 (4.4 )%
June 30, 2021 16.93 15.40 16.35 16.52 (1.0 )%
September 30, 2021 16.68 15.83 16.42 16.53 (0.7 )%
December 31, 2021 17.53 16.15 17.01 16.22 4.9 %
Fiscal Year 2022
March 31, 2022 17.12 14.22 15.28 15.87 (3.7 )%
June 30, 2022 15.82 13.13 13.30 14.32 (7.1 )%
September 30, 2022 14.13 12.50 12.56 13.97 (10.1 )%
December 30, 2022 13.02 12.24 12.43 14.00 (11.2 )%
Fiscal Year 2023
March 31, 2023 12.82 12.64 12.68 14.19 (10.68 )%
June 30, 2023 12.89 12.75 12.82 14.35 (10.66 )%
September 29, 2023 13.34 13.22 13.25 14.62 (9.37 )%
December 29, 2023 13.41 13.33 13.35 14.63 (8.75 )%
Fiscal Year 2024
March 28, 2024 14.35 14.29 14.33 14.87 (3.63 )%
June 28, 2024 14.18 14.01 14.01 14.80 (5.34 )%
September 30, 2024 14.13 14.04 14.12 14.78 (4.47 )%
December 31, 2024 14.55 14.28 14.34 14.69 (2.38 )%
(1) NAV per share is determined as of close of business on the
last day of the relevant quarter and therefore may not reflect the NAV per share on the date of the high and low closing sales prices,
which may or may not fall on the last day of the quarter.
(2) Calculated as of the quarter-end by dividing quarter-end closing
sales price by the quarter-end NAV, minus 1.</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row>
    <row r="32">
      <c r="A32" s="4" t="inlineStr">
        <is>
          <t>Investment and Market Risk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row>
    <row r="33">
      <c r="A33" s="3" t="inlineStr">
        <is>
          <t>General Description of Registrant [Abstract]</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row>
    <row r="34">
      <c r="A34" s="4" t="inlineStr">
        <is>
          <t>Risk [Text Block]</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Investment and Market Risk An investment in the Fund’s Common Shares
is subject to investment risk, including the possible loss of the entire principal amount invested. An investment in the Fund’s
Common Shares represents an indirect investment in the portfolio of floating rate instruments, other securities and derivative investments
owned by the Fund, and the value of these investments may fluctuate, sometimes rapidly and unpredictably. At any point in time an investment
in the Fund’s Common Shares may be worth less than the original amount invested, even after taking into account distributions paid
by the Fund and the ability of common shareholders to reinvest dividends. The Fund may also use leverage, which would magnify the Fund’s
investment, market and certain other risks.</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row>
    <row r="35">
      <c r="A35" s="4" t="inlineStr">
        <is>
          <t>Below Investment Grade, or High Yield, Instruments Risk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row>
    <row r="36">
      <c r="A36" s="3" t="inlineStr">
        <is>
          <t>General Description of Registrant [Abstract]</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row>
    <row r="37">
      <c r="A37" s="4" t="inlineStr">
        <is>
          <t>Risk [Text Block]</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Below Investment Grade, or High Yield, Instruments Risk The Fund anticipates that it may invest substantially
all of its assets in instruments that are rated below investment grade. Below investment grade instruments are commonly referred to as
“junk” or “high yield” instruments and are regarded as predominantly speculative with respect to the issuer’s
capacity to pay interest and repay principal. Lower grade instruments may be particularly susceptible to economic downturns. It is likely
that a prolonged or deepening economic downturn could adversely affect the ability of the issuers of such instruments to repay principal
and pay interest thereon, increase the incidence of default for such instruments and severely disrupt the market value of such instruments. Below investment grade instruments, though generally
higher yielding, are characterized by higher risk. They may be subject to certain risks with respect to the issuing entity and to greater
market fluctuations than certain lower yielding, higher rated instruments. The retail secondary market for lower grade instruments may
be less liquid than that for higher rated instruments. Adverse conditions could make it difficult at times for the Fund to sell certain
instruments or could result in lower prices than those used in calculating the Fund’s NAV. Because of the substantial risks associated
with investments in lower grade instruments, investors could lose money on their investment in Common Shares of the Fund, both in the
short-term and the long-term.”</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row>
    <row r="38">
      <c r="A38" s="4" t="inlineStr">
        <is>
          <t>&amp;#8220;Covenant-lite&amp;#8221; Obligations Risk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row>
    <row r="39">
      <c r="A39" s="3" t="inlineStr">
        <is>
          <t>General Description of Registrant [Abstract]</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row>
    <row r="40">
      <c r="A40" s="4" t="inlineStr">
        <is>
          <t>Risk [Text Block]</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Covenant-lite” Obligations Risk The Fund may invest in, or obtain exposure to,
obligations that may be “covenant-lite,” which means such obligations lack certain financial maintenance covenants. While
these loans may still contain other collateral protections, a covenant-lite loan may carry more risk than a covenant-heavy loan made
by the same borrower as it does not require the borrower to provide affirmation that certain specific financial tests have been satisfied
on a routine basis as is required under a covenant-heavy loan agreement. Should a loan held by the Fund begin to deteriorate in quality,
the Fund’s ability to negotiate with the borrower may be delayed under a covenant-lite loan compared to a loan with full maintenance
covenants. This may in turn delay the Fund’s ability to seek to recover its investment.</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row>
    <row r="41">
      <c r="A41" s="4" t="inlineStr">
        <is>
          <t>Valuation Risk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row>
    <row r="42">
      <c r="A42" s="3" t="inlineStr">
        <is>
          <t>General Description of Registrant [Abstract]</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row>
    <row r="43">
      <c r="A43" s="4" t="inlineStr">
        <is>
          <t>Risk [Text Block]</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Valuation Risk Unlike publicly traded common stock which trades
on national exchanges, there is no central place or exchange for most of the Fund’s investments to trade. The Fund’s investments
generally trade on an “over-the-counter” market which may be anywhere in the world where the buyer and seller can settle on
a price. Due to the lack of centralized information and trading, the valuation of loans or fixed-income instruments may carry more risk
than that of common stock. Uncertainties in the conditions of the financial market, unreliable reference data, lack of transparency and
inconsistency of valuation models and processes may lead to inaccurate asset pricing. In addition, other market participants may value
securities differently than the Fund. As a result, the Fund may be subject to the risk that when an instrument is sold in the market,
the amount received by the Fund is less than the value of such instrument carried on the Fund’s books.</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row>
    <row r="44">
      <c r="A44" s="4" t="inlineStr">
        <is>
          <t>Swap Risk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row>
    <row r="45">
      <c r="A45" s="3" t="inlineStr">
        <is>
          <t>General Description of Registrant [Abstract]</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row>
    <row r="46">
      <c r="A46" s="4" t="inlineStr">
        <is>
          <t>Risk [Text Block]</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Swap Risk The Fund may also invest in credit default swaps,
total return swaps and interest rate swaps. Such transactions are subject to market risk, liquidity risk, risk of default by the other
party to the transaction, known as “counterparty risk,” and risk of imperfect correlation between the value of such instruments
and the underlying assets and may involve commissions or other costs. When buying protection under a swap, the risk of loss with respect
to swaps generally is limited to the net amount of payments that the Fund is contractually obligated to make. However, when selling protection
under a swap, the risk of loss is often the notional value of the underlying asset, which can result in a loss substantially greater than
the amount invested in the swap itself. The swap market has grown substantially in recent years with a large number of banks and investment
banking firms acting both as principals and as agents utilizing standardized swap documentation. As a result, the swap market has become
relatively liquid; however, there is no guarantee that the swap market will continue to provide liquidity. If the Adviser is incorrect
in its forecasts of market values, interest rates or currency exchange rates, the investment performance of the Fund would be less favorable
than it would have been if these investment techniques were not used. In a total return swap, the Fund pays the counterparty a floating
short-term interest rate and receives in exchange the total return of underlying loans or debt securities (or pays an equivalent amount,
if the total return is negative). The Fund bears the risk of default on the underlying loans or debt securities, based on the notional
amount of the swap. The Fund would typically have to post collateral to cover potential obligations under the swap.</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row>
    <row r="47">
      <c r="A47" s="4" t="inlineStr">
        <is>
          <t>Credit Risk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row>
    <row r="48">
      <c r="A48" s="3" t="inlineStr">
        <is>
          <t>General Description of Registrant [Abstract]</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row>
    <row r="49">
      <c r="A49" s="4" t="inlineStr">
        <is>
          <t>Risk [Text Block]</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Credit Risk Credit risk is the risk that one or more Loans
or other instruments in the Fund’s portfolio will decline in price or fail to pay interest or principal when due because the issuer
of the instrument experiences a decline in its financial status. While a senior position in the capital structure of a Borrower or issuer
may provide some protection with respect to the Fund’s investments in certain Loans, losses may still occur because the market value
of Loans is affected by the creditworthiness of Borrowers or issuers and by general economic and specific industry conditions and the
Fund’s other investments will often be subordinate to other debt in the issuer’s capital structure. To the extent the Fund
invests in below investment grade instruments, it will be exposed to a greater amount of credit risk than a fund which invests in investment
grade securities. The prices of lower grade instruments are more sensitive to negative developments, such as a decline in the issuer’s
revenues or a general economic downturn, than are the prices of higher grade instruments. Instruments of below investment grade quality
are predominantly speculative with respect to the issuer’s capacity to pay interest and repay principal when due and therefore involve
a greater risk of default. In addition, the Fund may enter into credit derivatives which may expose it to additional risk in the event
that the instruments underlying the derivatives default.</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row>
    <row r="50">
      <c r="A50" s="4" t="inlineStr">
        <is>
          <t>Interests Rate Risk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row>
    <row r="51">
      <c r="A51" s="3" t="inlineStr">
        <is>
          <t>General Description of Registrant [Abstract]</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row>
    <row r="52">
      <c r="A52" s="4" t="inlineStr">
        <is>
          <t>Risk [Text Block]</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Interest Rate Risk (updated since the prior disclosure date for
the Funds) The fixed-income instruments that the Fund may
invest in are subject to the risk that market values of such securities will decline as interest rates increase. These changes in interest
rates have a more pronounced effect on securities with longer durations. Typically, the impact of changes in interest rates on the market
value of an instrument will be more pronounced for fixed-rate instruments, such as most corporate bonds, than it will for Loans or other
floating rate instruments. Fluctuations in the value of portfolio securities will not affect interest income on existing portfolio securities
but will be reflected in the Fund’s NAV. The Federal Reserve raised interest rates several times from March 2022 until July 2023,
and has decreased interest rates several times beginning from September 2024. We cannot assure shareholders that a significant change
in market interest rates will not have a material adverse effect on the Fund’s returns.</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row>
    <row r="53">
      <c r="A53" s="4" t="inlineStr">
        <is>
          <t>Systematic Strategies Related to Bond Investments Risk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row>
    <row r="54">
      <c r="A54" s="3" t="inlineStr">
        <is>
          <t>General Description of Registrant [Abstract]</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row>
    <row r="55">
      <c r="A55" s="4" t="inlineStr">
        <is>
          <t>Risk [Text Block]</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Systematic Strategies Related to Bond Investments Risk With respect to the bond portion of the Fund’s
portfolio, to the extent to which the proprietary model used by the Adviser (the “Model”) or comparable methods or strategies
are employed, certain of the Adviser’s securities analysis methods will rely on the assumption that the companies whose securities
are purchased or sold, the rating agencies that review these securities, and other publicly available sources of information about these
securities, are providing accurate and unbiased data. While the Adviser is alert to indications that data may be incorrect, there is always
a risk that the Adviser’s analysis may be compromised by inaccurate or misleading information. The Model the Adviser intends to utilize to manage
the Fund’s bond investments could lead to unsatisfactory investments. The Adviser might not be able to effectively implement the
Model, and there can be no guarantee that the Fund will achieve the desired results. Certain aspects of the Adviser’s investment
process with respect to the Model are dependent on complex proprietary software, which requires constant development and refinement. The
Adviser has implemented procedures designed to appropriately control the development and implementation of the Model. However, analytical,
coding and implementation errors present substantial risks to complex models and quantitative investment management strategies. The Adviser
cannot guarantee that its internal controls will be effective in all circumstances. The Fund could be negatively affected by undetected
software defects or fundamental issues with the Adviser’s method of interpreting and acting upon the Model’s output. The Adviser’s
implementation of its investment strategy with respect to the Fund’s bond portfolio utilizing the Model will rely on the analytical
and mathematical foundation of the Model and the incorporation of the Model’s outputs into a complex computational environment.
Any such strategy is also dependent on the quality of the market data utilized by the Model, changes in credit market conditions, creation
and maintenance of the Model’s software and the successful incorporation of the Model’s output into the construction of the
Fund’s bond portfolio. There is always a possibility of human error in the creation, maintenance and use of the Model. Moreover, the Adviser’s portfolio managers
exercise discretion in the utilization of the Model, and the investment results of the relevant portion(s) of the Fund’s investments
are dependent on the ability of portfolio managers to correctly understand and implement or disregard the Model’s signals. There
can be no assurance that utilizing the Model will yield better results than any other investment method.</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row>
    <row r="56">
      <c r="A56" s="4" t="inlineStr">
        <is>
          <t>Force Majeure Risk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row>
    <row r="57">
      <c r="A57" s="3" t="inlineStr">
        <is>
          <t>General Description of Registrant [Abstract]</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row>
    <row r="58">
      <c r="A58" s="4" t="inlineStr">
        <is>
          <t>Risk [Text Block]</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Force Majeure Risk The Fund may be affected by force majeure events
(e.g., acts of God, fire, flood, earthquakes, outbreaks of an infectious disease, pandemic or any other serious public health concern,
war, terrorism, nationalization of industry and labor strikes). Force majeure events could adversely affect the ability of the Fund or
a counterparty to perform its obligations. The liability and cost arising out of a failure to perform obligations as a result of a force
majeure event could be considerable and could be borne by the Fund. Certain force majeure events, such as war or an outbreak of an infectious
disease, could have a broader negative impact on the global or local economy, thereby affecting the Fund. Additionally, a major governmental
intervention into industry, including the nationalization of an industry or the assertion of control, could result in a loss to the Fund
if an investment is affected, and any compensation provided by the relevant government may not be adequate.</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row>
    <row r="59">
      <c r="A59" s="4" t="inlineStr">
        <is>
          <t>Epidemic and Pandemic Risk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row>
    <row r="60">
      <c r="A60" s="3" t="inlineStr">
        <is>
          <t>General Description of Registrant [Abstract]</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row>
    <row r="61">
      <c r="A61" s="4" t="inlineStr">
        <is>
          <t>Risk [Text Block]</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Epidemic and Pandemic Risk (updated since the prior disclosure date
for the Funds) The world has been susceptible to epidemics/pandemics,
most recently COVID-19. Any outbreak of COVID-19, SARS, H1N1/09 flu, respiratory syncytial virus, or RSV, avian flu, other coronavirus,
Ebola or other existing or new epidemics/pandemics, or the threat thereof, together with any resulting restrictions on travel or quarantines
imposed, has had, and will continue to have, an adverse impact on the economy and business activity globally (including in the countries
in which the Fund invests), and thereby is expected to adversely affect the performance of the Fund’s investments and the Fund’s
ability to fulfill its investment objectives. Furthermore, the rapid development of epidemics/pandemics could preclude prediction as to
their ultimate adverse impact on economic and market conditions, and, as a result, presents material uncertainty and risk with respect
to the Fund and the performance of its investments.</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row>
    <row r="62">
      <c r="A62" s="4" t="inlineStr">
        <is>
          <t>Market Disruption and Geopolitical Risk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row>
    <row r="63">
      <c r="A63" s="3" t="inlineStr">
        <is>
          <t>General Description of Registrant [Abstract]</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row>
    <row r="64">
      <c r="A64" s="4" t="inlineStr">
        <is>
          <t>Risk [Text Block]</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Market Disruption and Geopolitical Risk The Fund may be adversely affected by uncertainties
such as terrorism, international political developments, and changes in government policies, taxation, restrictions on foreign investment
and currency repatriation, currency fluctuations and other developments in the laws and regulations of the countries in which it is invested.
Likewise, natural and environmental disasters, epidemics or pandemics, and systemic market dislocations may be highly disruptive to economies
and markets. See “—Epidemic and Pandemic Risk” above. Uncertainties and events around the world may (i) result in market
volatility, (ii) have long-term effects on the U.S. and worldwide financial markets and (iii) cause further economic uncertainties in
the United States and worldwide. The Fund cannot predict the effects of geopolitical events in the future on the U.S. economy and securities
markets. Additionally, certain of the Funds’ investments
may operate in, or have dealings with, countries subject to sanctions or embargos imposed by the U.S. government, foreign governments,
or the United Nations or other international organizations. For example, the ongoing conflict due to Russia’s invasion of Ukraine,
the ongoing conflict in the Middle East, and the rapidly evolving measures in response could be expected to have a negative impact on
the economy and business activity globally (including in the countries in which the Fund invests). The severity and duration of these
conflicts and their impact on global economic and market conditions are impossible to predict, and as a result, present material uncertainty
and risk with respect to the Fund and its investments and operations, and the ability of the Fund to achieve its investment objectives.
Sanctions could also result in Russia taking counter measures or retaliatory actions which could adversely impact the Fund’s business
or the business of the Fund’s investments, including, but not limited to, cyberattacks targeting private companies, individuals
or other infrastructure upon which the Fund’s business and the business of the Fund’s obligors rely. In addition, the failure of certain financial
institutions, namely banks, may increase the possibility of a sustained deterioration of financial market liquidity, or illiquidity at
clearing, cash management and/or custodial financial institutions. The failure of a bank (or banks) with which the Fund or its obligors
have a commercial relationship could adversely affect, among other things, the Fund’s or its obligors’ ability to pursue key
strategic initiatives, including by affecting the Fund’s or its obligors’ ability to access deposits or borrow from financial
institutions on favorable terms. Additionally, if an obligor has a commercial relationship with a bank that has failed or is otherwise
distressed, the obligor may experience issues receiving financial support to support its operations or consummate transactions, to the
detriment of its business, financial condition and/or results of operations. The ability of the Fund and its obligors to spread banking
relationships among multiple institutions may be limited by certain contractual arrangements, including liens placed on their respective
assets as a result of a bank agreeing to provide financing. Recent technological advances in artificial intelligence
and machine learning technologies (collectively, “AI Technologies”) have led to an increasing trend toward machine driven
and artificially intelligent trading systems, particularly providing such systems with increasing levels of autonomy in trading decisions.
Regulators of financial markets have become increasingly focused on the potential impact of AI Technologies on investment activities and
may issue regulations that are intended to affect the use of artificial technology in trading activities. Any such regulations may not
have the intended effect on financial markets. AI Technologies may suffer from the introduction of errors, defects or security vulnerabilities
which can go undetected. AI Technologies and their current and potential future applications including in the investment and financial
sectors, as well as the legal and regulatory frameworks within which they operate, continue to rapidly evolve, and it is impossible to
predict the full extent of current or future risks related thereto.</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row>
    <row r="65">
      <c r="A65" s="4" t="inlineStr">
        <is>
          <t>Lender Liability Risk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row>
    <row r="66">
      <c r="A66" s="3" t="inlineStr">
        <is>
          <t>General Description of Registrant [Abstract]</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row>
    <row r="67">
      <c r="A67" s="4" t="inlineStr">
        <is>
          <t>Risk [Text Block]</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Lender Liability Risk A number of U.S. judicial decisions have upheld
judgments obtained by Borrowers against lending institutions on the basis of various evolving legal theories, collectively termed “lender
liability.” Generally, lender liability is founded on the premise that a lender has violated a duty (whether implied or contractual)
of good faith, commercial reasonableness and fair dealing, or a similar duty owed to the Borrower or has assumed an excessive degree of
control over the Borrower resulting in the creation of a fiduciary duty owed to the Borrower or its other creditors or shareholders. Because
of the nature of its investments, the Fund may be subject to allegations of lender liability. In addition, under common law principles that
in some cases form the basis for lender liability claims, if a lender or bondholder (a) intentionally takes an action that results in
the undercapitalization of a Borrower to the detriment of other creditors of such Borrower, (b) engages in other inequitable conduct to
the detriment of such other creditors, (c) engages in fraud with respect to, or makes misrepresentations to, such other creditors or (d)
uses its influence as a stockholder to dominate or control a Borrower to the detriment of other creditors of such Borrower, a court may
elect to subordinate the claim of the offending lender or bondholder to the claims of the disadvantaged creditor or creditors, a remedy
called “equitable subordination.” Because affiliates of, or persons related to,
the Adviser may hold equity or other interests in obligors of the Fund, the Fund could be exposed to claims for equitable subordination
or lender liability or both based on such equity or other holdings.</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row>
    <row r="68">
      <c r="A68" s="4" t="inlineStr">
        <is>
          <t>Counterparty Risk [Memb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row>
    <row r="69">
      <c r="A69" s="3" t="inlineStr">
        <is>
          <t>General Description of Registrant [Abstract]</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row>
    <row r="70">
      <c r="A70" s="4" t="inlineStr">
        <is>
          <t>Risk [Text Block]</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Counterparty Risk The Fund is subject to credit risk with respect
to the counterparties to its derivatives contracts (whether a clearing corporation in the case of exchange-traded instruments or the
Fund’s hedge counterparty in the case of OTC instruments) purchased by the Fund. Counterparty risk is the risk that the other party
in a derivative transaction will not fulfill its contractual obligation. Changes in the credit quality of the companies that serve as
the Fund’s counterparties with respect to their derivative transactions will affect the value of those instruments. By entering
into derivatives transactions, the Fund assumes the risks that theses counterparties could experience financial or other hardships that
could call into question their continued ability to perform their obligations. In the case of a default by the counterparty, the Fund
could become subject to adverse market movements while replacement transactions are executed. The ability of the Fund to transact business
with any one or number of counterparties, the possible lack of a meaningful and independent evaluation of such counterparties’ financial
capabilities, and the absence of a regulated market to facilitate settlement may increase the potential for losses by the Fund. Furthermore,
concentration of derivatives in any particular counterparty would subject the Fund to an additional degree of risk with respect to defaults
by such counterparty. The Adviser evaluates and monitors the creditworthiness
of counterparties in order to ensure that such counterparties can perform their obligations under the relevant agreements. If a counterparty
becomes bankrupt or otherwise fails to perform its obligations under a derivative contract due to financial or other difficulties, the
Fund may experience significant delays in obtaining any recovery under the derivative contract in a dissolution, assignment for the benefit
of creditors, liquidation, winding-up, bankruptcy or other analogous proceedings. In addition, in the event of the insolvency of a counterparty
to a derivative transaction, the derivative contract would typically be terminated at its fair market value. If the Fund is owed this
fair market value upon the termination of the derivative contract and its claim is unsecured, the Fund will be treated as a general creditor
of such counterparty, and will not have any claim with respect to the underlying assets. The Fund may obtain only a limited recovery or
may obtain no recovery at all in such circumstances. In addition, regulations that were adopted by prudential regulators in 2019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such counterparty and/or its affiliates are subject
to certain types of resolution or insolvency proceedings. Certain categories of interest rate and credit
default swaps are subject to mandatory clearing, and more categories may be subject to mandatory clearing in the future. The counterparty
risk for cleared derivatives is generally lower than for uncleared OTC derivative transactions because generally a clearing organization
becomes substituted for each counterparty to a cleared derivative contract and, in effect, guarantees the parties’ performance under
the contract as each party to a trade looks only to the clearing house for performance of financial obligations. However, there can be
no assurance that a clearing house, or its members, will satisfy the clearing house’s obligations (including, but not limited to,
financial obligations and legal obligations to segregate margins collected by the clearing house) to the Fund. Counterparty risk with
respect to certain exchange-traded and over-the-counter derivatives may be further complicated by recently enacted U.S. financial reform
legislation.</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row>
    <row r="71">
      <c r="A71" s="4" t="inlineStr">
        <is>
          <t>Potential Conflicts of Interest Risk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row>
    <row r="72">
      <c r="A72" s="3" t="inlineStr">
        <is>
          <t>General Description of Registrant [Abstract]</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row>
    <row r="73">
      <c r="A73" s="4" t="inlineStr">
        <is>
          <t>Risk [Text Block]</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Potential Conflicts of Interest Risk (updated since the prior disclosure
date for the Funds) The Adviser is subject to certain conflicts of
interest in its management of the Fund. These conflicts will arise primarily from the involvement of the Adviser, Blackstone Credit &amp;
Insurance, Blackstone Inc. (“Blackstone”) and their affiliates in other activities that may conflict with those of the Fund.
The Adviser, Blackstone Credit &amp; Insurance, Blackstone and their affiliates engage in a broad spectrum of activities. In the ordinary
course of their business activities, the Adviser, Blackstone Credit &amp; Insurance, Blackstone and their affiliates may engage in activities
where the interests of certain divisions of the Adviser, Blackstone Credit &amp; Insurance, Blackstone and their affiliates or the interests
of their clients may conflict with the interests of the Fund or the common shareholders. Other present and future activities of the Adviser,
Blackstone Credit &amp; Insurance, Blackstone and their affiliates may give rise to additional conflicts of interest, which may have a
negative impact on the Fund. In addressing these conflicts and regulatory,
legal and contractual requirements across its various businesses, Blackstone has implemented certain policies and procedures (e.g., information
walls) that may reduce the positive firm-wide synergies that the Adviser may have potentially utilized for purposes of finding attractive
investments. Additionally, Blackstone may limit a client and/or its portfolio companies from engaging in agreements with or related to
companies in which any fund of Blackstone has or has considered making an investment or which is otherwise an advisory client of Blackstone
and/or from time to time restrict or otherwise limit the ability of the Fund to make investments in or otherwise engage in businesses
or activities competitive with companies or other clients of Blackstone, either as result of contractual restrictions or otherwise. Finally,
Blackstone has in the past entered, and is likely in the future to enter, into one or more strategic relationships in certain regions
or with respect to certain types of investments that, although possibly intended to provide greater opportunities for the Fund, may require
the Fund to share such opportunities or otherwise limit the amount of an opportunity the Fund can otherwise take. As part of its regular business, Blackstone provides
a broad range of services other than those provided by the Adviser, including investment banking, underwriting, capital markets syndication
and advisory (including underwriting), placement, financial advisory, restructuring and advisory, consulting, asset/property management,
mortgage servicing, insurance (including title insurance), monitoring, commitment, syndication, origination, servicing, management consulting
and other similar operational and finance matters, healthcare consulting/brokerage, group purchasing, organizational, operational, loan
servicing, financing, divestment and other services. In addition, Blackstone may provide services in the future beyond those currently
provided. The Fund will not receive a benefit from the fees or profits derived from such services. In such a case, a client of Blackstone
would typically require Blackstone to act exclusively on its behalf. This request may preclude all of Blackstone clients (including the
Fund) from participating in related transactions that would otherwise be suitable. Blackstone will be under no obligation to decline any
such engagements in order to make an investment opportunity available to the Fund. In connection with its other businesses, Blackstone
will likely come into possession of information that limits its ability to engage in potential transactions. The Fund’s activities
are expected to be constrained as a result of the inability of the personnel of Blackstone to use such information. For example, employees
of Blackstone from time to time are prohibited by law or contract from sharing information with members of the Adviser’s investment
team that would be relevant to monitoring the Fund’s portfolio and other investment decisions. Additionally, there are expected
to be circumstances in which one or more of certain individuals associated with Blackstone will be precluded from providing services related
to the Fund’s activities because of certain confidential information available to those individuals or to other parts of Blackstone
(e.g., trading may be restricted). Blackstone has long term relationships with a significant number of corporations and their senior management.
In determining whether to invest in a particular transaction on behalf of the Fund, the Adviser will consider those relationships, and
may decline to participate in a transaction as a result of such relationships. To the extent permitted by the 1940 Act and any applicable
co-invest order from the SEC, the Fund may also co-invest with clients of Blackstone in particular investment opportunities, and the relationship
with such clients could influence the decisions made by the Adviser with respect to such investments. The Fund may be forced to sell or
hold existing investments (possibly at disadvantageous times or under disadvantageous conditions) as a result of various relationships
that Blackstone may have or transactions or investments Blackstone and its affiliates may make or have made. The inability to transact
in any security, derivative or loan held by the Fund could result in significant losses or lost opportunity costs to the Fund.</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row>
    <row r="74">
      <c r="A74" s="4" t="inlineStr">
        <is>
          <t>Limitations on Transactions with Affiliates Risk [Member]</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row>
    <row r="75">
      <c r="A75" s="3" t="inlineStr">
        <is>
          <t>General Description of Registrant [Abstract]</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row>
    <row r="76">
      <c r="A76" s="4" t="inlineStr">
        <is>
          <t>Risk [Text Block]</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Limitations on Transactions with Affiliates Risk The 1940 Act limits our ability to enter into
certain transactions with certain of our affiliates. As a result of these restrictions, we may be prohibited from buying or selling any
security directly from or to any portfolio company of or private equity fund managed by Blackstone, Blackstone Credit &amp; Insurance
or any of their respective affiliates. However, the Fund may under certain circumstances purchase any such portfolio company’s loans
or securities in the secondary market, which could create a conflict for the Adviser between the interests of the Fund and the portfolio
company, in that the ability of the Adviser to recommend actions in the best interest of the Fund might be impaired. The 1940 Act also
prohibits certain “joint” transactions with certain of our affiliates, which could include investments in the same portfolio
company (whether at the same or different times). These limitations may limit the scope of investment opportunities that would otherwise
be available to us. Although the Fund has received an exemptive order from the SEC that permits it, among other things, to co-invest with
certain affiliates of the Adviser and certain funds managed and controlled by the Adviser and its affiliates, it may only do so in accordance
with certain terms and conditions that limit the types of transactions the Fund may engage in.</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row>
    <row r="77">
      <c r="A77" s="4" t="inlineStr">
        <is>
          <t>Dependence on Key Personnel Risk [Member]</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row>
    <row r="78">
      <c r="A78" s="3" t="inlineStr">
        <is>
          <t>General Description of Registrant [Abstract]</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row>
    <row r="79">
      <c r="A79" s="4" t="inlineStr">
        <is>
          <t>Risk [Text Block]</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Dependence on Key Personnel Risk (updated since the prior disclosure
date for the Funds) The Adviser is dependent upon the experience and
expertise of certain key personnel in providing services with respect to the Fund’s investments. If the Adviser were to lose the
services of these individuals, its ability to service the Fund could be adversely affected. As with any managed fund, the Adviser may
not be successful in selecting the best-performing securities or investment techniques for the Fund’s portfolio and the Fund’s
performance may lag behind that of similar funds. The Adviser has informed the Fund that the investment professionals associated with
the Adviser are actively involved in other investment activities not concerning the Fund and will not be able to devote all of their time
to the Fund’s business and affairs. In addition, individuals not currently associated with the Adviser may become associated with
the Fund and the performance of the Fund may also depend on the experience and expertise of such individuals as well as the persons and
firms our Adviser may retain to provide services on our behalf.</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row>
    <row r="80">
      <c r="A80" s="4" t="inlineStr">
        <is>
          <t>Prepayments Risk [Member]</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row>
    <row r="81">
      <c r="A81" s="3" t="inlineStr">
        <is>
          <t>General Description of Registrant [Abstract]</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row>
    <row r="82">
      <c r="A82" s="4" t="inlineStr">
        <is>
          <t>Risk [Text Block]</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Prepayment Risk During periods of declining interest rates, Borrowers
or issuers may exercise their option to prepay principal earlier than scheduled. For fixed rate securities, such payments often occur
during periods of declining interest rates, forcing the Fund to reinvest in lower yielding securities, resulting in a possible decline
in the Fund’s income and distributions to common shareholders. This is known as prepayment or “call” risk. Below investment
grade instruments frequently have call features that allow the issuer to redeem the security at dates prior to its stated maturity at
a specified price (typically greater than par) only if certain prescribed conditions are met (“call protection”). An issuer
may redeem a below investment grade instrument if, for example, the issuer can refinance the debt at a lower cost due to declining interest
rates or an improvement in the credit standing of the issuer. Loans and the loans underlying CLOs in which the Fund invests typically
do not have call protection after a certain period from initial issuance. For premium bonds (bonds acquired at prices that exceed their
par or principal value) purchased by the Fund, prepayment risk may be enhanced.</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row>
    <row r="83">
      <c r="A83" s="4" t="inlineStr">
        <is>
          <t>Repurchase Agreements Risk [Membe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row>
    <row r="84">
      <c r="A84" s="3" t="inlineStr">
        <is>
          <t>General Description of Registrant [Abstract]</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row>
    <row r="85">
      <c r="A85" s="4" t="inlineStr">
        <is>
          <t>Risk [Text Block]</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Repurchase Agreements Risk Subject to its investment objectives and policies,
the Fund may invest in repurchase agreements as a buyer for investment purposes. Repurchase agreements typically involve the acquisition
by the Fund of debt securities from a selling financial institution such as a bank, savings and loan association or broker-dealer. The
agreement provides that the Fund will sell the securities back to the institution at a fixed time in the future. The Fund does not bear
the risk of a decline in the value of the underlying security unless the seller defaults under its repurchase obligation. In the event
of the bankruptcy or other default of a seller of a repurchase agreement, the Fund could experience both delays in liquidating the underlying
securities and losses, including (1) possible decline in the value of the underlying security during the period in which the Fund seeks
to enforce its rights thereto; (2) possible lack of access to income on the underlying security during this period; and (3) expenses of
enforcing its rights. In addition, as described above, the value of the collateral underlying the repurchase agreement will be at least
equal to the repurchase price, including any accrued interest earned on the repurchase agreement. In the event of a default or bankruptcy
by a selling financial institution, the Fund generally will seek to liquidate such collateral. However, the exercise of the Fund’s
right to liquidate such collateral could involve certain costs or delays and, to the extent that proceeds from any sale upon a default
of the obligation to repurchase were less than the repurchase price, the Fund could suffer a loss.</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row>
    <row r="86">
      <c r="A86" s="4" t="inlineStr">
        <is>
          <t>Reverse Repurchase Agreements Risk [Member]</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row>
    <row r="87">
      <c r="A87" s="3" t="inlineStr">
        <is>
          <t>General Description of Registrant [Abstract]</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row>
    <row r="88">
      <c r="A88" s="4" t="inlineStr">
        <is>
          <t>Risk [Text Block]</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Reverse Repurchase Agreements Risk The Fund’s use of reverse repurchase agreements
involves many of the same risks involved in the Fund’s use of leverage, as the proceeds from reverse repurchase agreements generally
will be invested in additional securities. There is a risk that the market value of the securities acquired in the reverse repurchase
agreement may decline below the price of the securities that the Fund has sold but remains obligated to repurchase. In addition, there
is a risk that the market value of the securities retained by the Fund may decline. If the buyer of securities under a reverse repurchase
agreement were to file for bankruptcy or experiences insolvency, the Fund may be adversely affected. Also, in entering into reverse repurchase
agreements, the Fund would bear the risk of loss to the extent that the proceeds of the reverse repurchase agreement are less than the
value of the underlying securities. In addition, due to the interest costs associated with reverse repurchase agreements transactions,
the Fund’s NAV will decline, and, in some cases, the Fund may be worse off than if it had not used such instruments. To the extent
not appropriately covered, the Fund’s use of reverse repurchase agreements will be subject to the 33 1/3% limitation on the issuance
of senior securities representing indebtedness under the 1940 Act.</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row>
    <row r="89">
      <c r="A89" s="4" t="inlineStr">
        <is>
          <t>Investments in Equity Securities or Warrants Incidental to Investments in Fixed Income Instruments [Member]</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row>
    <row r="90">
      <c r="A90" s="3" t="inlineStr">
        <is>
          <t>General Description of Registrant [Abstract]</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row>
    <row r="91">
      <c r="A91" s="4" t="inlineStr">
        <is>
          <t>Risk [Text Block]</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Investments in Equity Securities or Warrants Incidental to Investments
in Fixed Income Instruments From time to time the Fund also may invest in
or hold common stock and other equity securities or warrants incidental to the purchase or ownership of a fixed income instrument or in
connection with a reorganization of an issuer. Investments in equity securities incidental to investments in fixed income instruments
entail certain risks in addition to those associated with investments in fixed income instruments. Because equity is merely the residual
value of an issuer after all claims and other interests, it is inherently more risky than the bonds or loans of the same issuer. The value
of the equity securities may be affected more rapidly, and to a greater extent, by company-specific developments and general market conditions.
These risks may increase fluctuations in the Fund’s NAV. The Fund frequently may possess material non-public information about a
Borrower or issuer as a result of its ownership of a fixed income instrument. Because of prohibitions on trading in securities while in
possession of material non-public information, the Fund might be unable to enter into a transaction in a security of an issuer when it
would otherwise be advantageous to do so.</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row>
    <row r="92">
      <c r="A92" s="4" t="inlineStr">
        <is>
          <t>Inflation/Deflation Risk [Member]</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row>
    <row r="93">
      <c r="A93" s="3" t="inlineStr">
        <is>
          <t>General Description of Registrant [Abstract]</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row>
    <row r="94">
      <c r="A94" s="4" t="inlineStr">
        <is>
          <t>Risk [Text Block]</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Inflation/Deflation Risk Inflation risk is the risk that the value of certain
assets or income from the Fund’s investments will be worth less in the future as inflation decreases the value of money. As inflation
increases, the real value of the Common Shares and Preferred Shares (in the case of BGB), and distributions thereon, can decline. In addition,
during any periods of rising inflation, the dividend rates or borrowing costs associated with the Fund’s use of leverage would likely
increase, which would tend to further reduce returns to common shareholders. Deflation risk is the risk that prices throughout the economy
decline over time—the opposite of inflation. Deflation may have an adverse effect on the creditworthiness of issuers and may make
issuer defaults more likely, which may result in a decline in the value of the Fund’s portfolio.</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row>
    <row r="95">
      <c r="A95" s="4" t="inlineStr">
        <is>
          <t>U.S. Government Debt Securities Risk [Member]</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row>
    <row r="96">
      <c r="A96" s="3" t="inlineStr">
        <is>
          <t>General Description of Registrant [Abstract]</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row>
    <row r="97">
      <c r="A97" s="4" t="inlineStr">
        <is>
          <t>Risk [Text Block]</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U.S. Government Debt Securities Risk (updated since the prior disclosure
date for the Funds) U.S. government debt securities generally do not
involve the credit risks associated with investments in other types of debt securities, although, as a result, the yields available from
U.S. government debt securities are generally lower than the yields available from other securities. Like other debt securities, however,
the values of U.S. government securities change as interest rates fluctuate. Fluctuations in the value of portfolio securities will not
affect interest income on existing portfolio securities but will be reflected in the Fund’s NAV. Since the magnitude of these fluctuations
will generally be greater at times when the Fund’s average maturity is longer, under certain market conditions the Fund may, for
temporary defensive purposes, accept lower current income from short-term investments rather than investing in higher yielding long-term
securities. Further, a decreased U.S. government credit rating, any default by the U.S. government on its obligations, or any prolonged
U.S. government shutdown, could create broader financial turmoil and uncertainty, which may weigh heavily on the Fund’s financial
performance.</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row>
    <row r="98">
      <c r="A98" s="4" t="inlineStr">
        <is>
          <t>Cyber-Security Risk and Identity Theft Risks [Member]</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row>
    <row r="99">
      <c r="A99" s="3" t="inlineStr">
        <is>
          <t>General Description of Registrant [Abstract]</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row>
    <row r="100">
      <c r="A100" s="4" t="inlineStr">
        <is>
          <t>Risk [Text Block]</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Cyber-Security Risk and Identity Theft Risks (updated since the
prior disclosure date for the Funds) The Fund’s operations are highly dependent
on the Adviser’s information systems and technology and the Fund relies heavily on the Adviser’s financial, accounting, communications
and other data processing systems. The Adviser’s systems may fail to operate properly or become disabled as a result of tampering
or a breach of its network security systems or otherwise. In addition, the Adviser’s systems face ongoing cybersecurity threats
and attacks, which could result in the loss of confidentiality, integrity or availability of such systems and the data held by such systems.
Attacks on the Adviser’s systems could involve, and in some instances have in the past involved, attempts intended to obtain unauthorized
access to its proprietary information, destroy data or disable, degrade or sabotage its systems, or divert or otherwise steal funds, including
through the introduction of computer viruses, “phishing” attempts and other forms of social engineering. Attacks on the Adviser’s
systems could also involve ransomware or other forms of cyber extortion. Cyberattacks and other security threats could originate from
a wide variety of external sources, including cyber criminals, nation state hackers, hacktivists and other outside parties. Cyberattacks
and other data security threats could also originate from the malicious or accidental acts of insiders, such as employees of the Adviser,
consultants, independent contractors or other service providers. There has been an increase in the frequency and
sophistication of the cyber and data security threats the Adviser faces, with attacks ranging from those common to businesses to those
that are more advanced and persistent, which may target the Adviser because, as an alternative asset management firm, the Adviser holds
a significant amount of confidential and sensitive information about its investors, its portfolio companies or obligors (as applicable)
and potential investments. As a result, the Adviser may face a heightened risk of a security breach or disruption with respect to this
information. There can be no assurance that measures the Adviser takes to ensure the integrity of its systems will provide adequate protection,
especially because cyberattack techniques used are continually evolving and it is possible cyberattacks will persist undetected over extended
periods of time and/or will not be mitigated in a timely manner to prevent or minimize the impact of an attack on the Adviser, the Fund
and its respective potential investments or investors. If the Adviser’s systems or those of third-party service providers are compromised,
either as a result of malicious activity or through inadvertent transmittal or other loss of data, do not operate properly or are disabled,
or it fails to provide the appropriate regulatory or other notifications in a timely manner, the Adviser could suffer financial loss,
increased costs, a disruption of its businesses, liability to the Adviser’s counterparties, its investment funds and fund investors, including
the Fund and common shareholders, regulatory intervention or reputational damage. The costs related to cyber or other data security threats
or disruptions may not be fully insured or indemnified by other means. In addition, the Fund could also suffer losses
in connection with updates to, or the failure to timely update, the Adviser’s information systems and technology. In addition, the
Adviser has become increasingly reliant on third party service providers for certain aspects of its business, including for the administration
of certain funds, as well as for certain information systems and technology, including cloud-based services. These third party service
providers could also face ongoing cyber security threats and compromises of their systems and as a result, unauthorized individuals could
gain, and in some past instances have gained, access to certain confidential data. Cybersecurity has become a top priority for regulators
around the world. Many jurisdictions in which the Adviser operates have laws and regulations relating to data privacy, cybersecurity and
protection of personal information, including, as examples, the General Data Protection Regulation (“GDPR”) in the EU that
went into effect in May 2018, the U.K Data Protection Act and the California Consumer Privacy Act (“CPRA”) that went into
effect in January 2020. Some jurisdictions have also enacted laws requiring companies to notify individuals and government agencies of
data security breaches involving certain types of personal data. Breaches in security, whether malicious in nature
or through inadvertent transmittal or other loss of data, could potentially jeopardize the Adviser, its employees’ or the Fund’s
investors’ or counterparties’ confidential, proprietary and other information processed and stored in, and transmitted through,
the Adviser’s computer systems and networks, or otherwise cause interruptions or malfunctions in its, its employees’, the
Fund’s investors’, the Fund’s counterparties’ or third parties’ business and operations, which could result
in significant financial losses, increased costs, liability to the Fund’s investors and other counterparties, regulatory intervention
and reputational damage. Furthermore, if the Adviser fails to comply with the relevant laws and regulations or fail to provide the appropriate
regulatory or other notifications of breach in a timely matter, it could result in regulatory investigations and penalties, which could
lead to negative publicity and reputational harm, and may cause the Fund’s investors and clients to lose confidence in the effectiveness
of the Adviser’s security measures. Obligors of the Fund also rely on data processing
systems and the secure processing, storage and transmission of information, including payment and health information, which in some instances
are provided by third parties. A disruption or compromise of these systems could have a material adverse effect on the value of these
businesses. The Fund may invest in strategic assets having a national or regional profile or in infrastructure, the nature of which could
expose it to a greater risk of being subject to a terrorist attack or a security breach than other assets or businesses. Such an event
may have material adverse consequences on the Fund’s investment or assets of the same type or may require obligors of the Fund to
increase preventative security measures or expand insurance coverage. Finally, the Adviser’s and the Fund’s
technology, data and intellectual property and the technology, data and intellectual property of their portfolio companies or obligors
(as applicable) are also subject to a heightened risk of theft or compromise to the extent the Adviser and the Fund’s portfolio
companies or obligors (as applicable) engage in operations outside the United States, in particular in those jurisdictions that do not
have comparable levels of protection of proprietary information and assets such as intellectual property, trademarks, trade secrets, know-how
and customer information and records. In addition, the Adviser and the Fund and their portfolio companies or obligors (as applicable)
may be required to compromise protections or forego rights to technology, data and intellectual property in order to operate in or access
markets in a foreign jurisdiction. Any such direct or indirect compromise of these assets could have a material adverse impact on the
Adviser and the Fund and their portfolio companies or obligors (as applicable).</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row>
    <row r="101">
      <c r="A101" s="4" t="inlineStr">
        <is>
          <t>Portfolio Turnover Risk [Member]</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row>
    <row r="102">
      <c r="A102" s="3" t="inlineStr">
        <is>
          <t>General Description of Registrant [Abstract]</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row>
    <row r="103">
      <c r="A103" s="4" t="inlineStr">
        <is>
          <t>Risk [Text Block]</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Portfolio Turnover Risk The Fund’s annual portfolio turnover rate
may vary greatly from year to year, as well as within a given year. However, portfolio turnover rate is not considered a limiting factor
in the execution of investment decisions for the Fund. High portfolio turnover may result in the realization of net short-term capital
gains by the Fund which, when distributed to common shareholders, will be taxable as ordinary income. A high portfolio turnover may increase
the Fund’s current and accumulated earnings and profits, resulting in a greater portion of the Fund’s distributions being
treated as a dividend to the Fund’s common shareholders. In addition, a higher portfolio turnover rate results in correspondingly
greater brokerage commissions and other transactional expenses that are borne by the Fund.</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row>
    <row r="104">
      <c r="A104" s="4" t="inlineStr">
        <is>
          <t>Government Intervention in the Financial Markets [Member]</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row>
    <row r="105">
      <c r="A105" s="3" t="inlineStr">
        <is>
          <t>General Description of Registrant [Abstract]</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row>
    <row r="106">
      <c r="A106" s="4" t="inlineStr">
        <is>
          <t>Risk [Text Block]</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Government Intervention in the Financial Markets The instability in the financial markets has led
the U.S. government to take a number of unprecedented actions designed to support certain financial institutions and segments of the financial
markets that have experienced extreme volatility, and in some cases a lack of liquidity. Federal, state, and other governments, their
regulatory agencies or self-regulatory organizations may take additional actions that affect the regulation of the securities or structured
products in which the Fund invests, or the issuers of such securities or structured products, in ways that are unforeseeable. Borrowers
under Secured Loans held by the Fund may seek protection under the bankruptcy laws. Legislation or regulation may also change the way
in which the Fund itself is regulated. Such legislation or regulation could limit or preclude the Fund’s ability to achieve its
investment objectives. The Adviser will monitor developments and seek to manage the Fund’s portfolio in a manner consistent with
achieving the Fund’s investment objectives, but there can be no assurance that it will be successful in doing so.</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row>
    <row r="107">
      <c r="A107" s="4" t="inlineStr">
        <is>
          <t>Inflation Risk [Member]</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row>
    <row r="108">
      <c r="A108" s="3" t="inlineStr">
        <is>
          <t>General Description of Registrant [Abstract]</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row>
    <row r="109">
      <c r="A109" s="4" t="inlineStr">
        <is>
          <t>Risk [Text Block]</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Inflation Risk (updated since the prior disclosure date for the
Funds) Globally, inflation and rapid fluctuations in
inflation rates have in the past had negative effects on economies and financial markets, particularly in emerging economies, and may
do so in the future. Wages and prices of inputs increase during periods of inflation which can negatively impact returns on our investments.
In an attempt to stabilize inflation, governments may impose wage and price controls, or otherwise intervene in the economy. Governmental
efforts to curb inflation often have negative effects on levels of economic activity. There can be no assurance that inflation will not
become a serious problem in the future and have an adverse impact on the Fund’s returns.</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row>
    <row r="110">
      <c r="A110" s="4" t="inlineStr">
        <is>
          <t>Regulatory Risk [Member]</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row>
    <row r="111">
      <c r="A111" s="3" t="inlineStr">
        <is>
          <t>General Description of Registrant [Abstract]</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row>
    <row r="112">
      <c r="A112" s="4" t="inlineStr">
        <is>
          <t>Risk [Text Block]</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Regulatory Risk (updated since the prior disclosure date for the
Funds) Governmental and regulatory actions may have unexpected
or adverse consequences on particular markets, strategies, or investments, which may adversely impact the Fund and impair how it is managed.
Changes in U.S. federal policy, including tax policies, and at regulatory agencies occur over time through policy and personnel changes
following elections, which lead to changes involving the level of oversight and focus on the financial services industry or the tax rates
paid by corporate entities. These policy and legislative changes in the United States and in other countries may affect many aspects of
financial regulation, and may in some instances contribute to decreased liquidity and increased volatility in the financial markets. Further,
an extended federal government shutdown resulting from failing to pass budget appropriations, adopt continuing funding resolutions, or
raise the debt ceiling, and other budgetary decisions limiting or delaying deferral government spending, may negatively impact U.S. or
global economic conditions, including corporate and consumer spending, and liquidity of capital markets. The impact of these changes on
the markets, and the practical implications for the Fund and other market participants, could be indirect and may not be fully known for
some time.</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row>
    <row r="113">
      <c r="A113" s="4" t="inlineStr">
        <is>
          <t>Derivatives Risk [Member]</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row>
    <row r="114">
      <c r="A114" s="3" t="inlineStr">
        <is>
          <t>General Description of Registrant [Abstract]</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row>
    <row r="115">
      <c r="A115" s="4" t="inlineStr">
        <is>
          <t>Risk [Text Block]</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Derivatives Risk Under normal market conditions, the use of derivatives
by the Fund, other than for hedging purposes, will not exceed 20% of the Fund’s Managed Assets on a mark-to-market basis. The Fund’s
use of derivative instruments may be speculative and involves investment risks and transaction costs to which the Fund would not be subject
absent the use of these instruments, and the use of derivatives generally involves leverage in the sense that the investment exposure
created by the derivatives may be significantly greater than the Fund’s initial investment in the derivatives. In some cases, the
use of derivatives may result in losses in excess of principal or greater than if they had not been used. The ability to successfully
use derivative instruments depends on the ability of the Adviser. The skills needed to employ derivatives strategies are different from
those needed to select a portfolio security and, in connection with such strategies, the Adviser must make predictions with respect to
market conditions, liquidity, currency movements, market values, interest rates and other applicable factors, which may be inaccurate.
The use of derivative instruments may require the Fund to sell or purchase portfolio securities at inopportune times or for prices below
or above the current market values, may limit the amount of appreciation the Fund can realize on an investment or may cause the Fund to
hold a security that it might otherwise want to sell. The Fund may also have to defer closing out certain derivative positions to avoid
adverse tax consequences and there may be situations in which derivative instruments are not elected that result in losses greater than
if such instruments had been used. Amounts paid by the Fund as premiums and cash or other assets held in margin accounts with respect
to the Fund’s derivative instruments would not be available to the Fund for other investment purposes, which may result in lost
opportunities for gain. Changes to the derivatives markets as a result of the continuous promulgation of rules under the Dodd-Frank Act
and other government or international and other government regulation may also have an adverse effect on the Fund’s ability to make
use of derivative transactions. In addition, the use of derivatives is subject to other risks, each of which may create additional risk
of loss, including liquidity risk, interest rate risk, credit risk and management risk as well as the following risks:
● Correlation Risk. Imperfect correlation between the value of derivative instruments and the underlying
assets of the Fund creates the possibility that the loss on such instruments may be greater than the gain in the value of the underlying
assets in the Fund’s portfolio.
● Duration Mismatch Risk. The duration of a derivative instrument may be significantly different than the
duration of the related liability or asset.
● Valuation Risk. The prices of derivative instruments, including swaps, futures, forwards and options,
could be highly volatile and such instruments may subject us to significant losses. The value of such derivatives also depends upon the
price of the underlying asset, reference rate or index, which may also be subject to volatility. In addition, actual or implied daily
limits on price fluctuations and speculative position limits on the exchanges or over-the-counter markets in which we may conduct our
transactions in derivative instruments may prevent prompt liquidation of positions, subjecting us to the potential of greater losses.
In addition, significant disparities may exist between “bid” and “asked” prices for derivative instruments that
are traded over-the-counter and not on an exchange.
● Liquidity Risk. Derivative instruments, especially when purchased in large amounts, may not be liquid
in all circumstances, so that in volatile markets we may not be able to close out a position without incurring a loss.
● Counterparty Risk. Derivative instruments also involve exposure to counterparty risk, since contract performance
depends in part on the financial condition of the counterparty. In addition, the Adviser may cause the Fund to
invest in derivative instruments that are neither presently contemplated nor currently available, but which may be developed in the future,
to the extent such opportunities are both consistent with the Fund’s investment objective and legally permissible. Any such investments
may expose the Fund to unique and presently indeterminate risks, the impact of which may not be capable of determination until such instruments
are developed and/or the Adviser determines to make such an investment on behalf of the Fund. Rule 18f-4 requires registered investment companies
to adopt a written policies and procedures reasonably designed to manage the Fund’s derivatives risks. In the event that the Fund’s
derivatives exposure exceeds 10% of its net assets, the Fund will be required to adopt a written derivatives risk management program and
comply with a value-at-risk based limit on leverage risk. The Board of Trustees has an oversight role in ensuring these new requirements
are being taken into account and, if required, will appoint a derivatives risk manager to handle the day-to-day responsibilities of the
derivatives risk management program.</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row>
    <row r="116">
      <c r="A116" s="4" t="inlineStr">
        <is>
          <t>Senior Loans Risk [Member]</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row>
    <row r="117">
      <c r="A117" s="3" t="inlineStr">
        <is>
          <t>General Description of Registrant [Abstract]</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row>
    <row r="118">
      <c r="A118" s="4" t="inlineStr">
        <is>
          <t>Risk [Text Block]</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Senior Loans Risk Under normal market conditions, the Fund will
invest at least 80% of its Managed Assets in Senior Loans. This policy is not fundamental and may be changed by the board of trustees
of the Fund with at least 60 days’ written notice provided to shareholders. Senior Loans hold the most senior position in the capital
structure of a business entity, are secured with specific collateral and have a claim on the assets and/or stock of the Borrower that
is senior to that held by unsecured creditors, subordinated debt holders and stockholders of the Borrower. Senior Loans are usually rated
below investment grade or may also be unrated. As a result, the risks associated with Senior Loans are similar to the risks of below investment
grade securities, although Senior Loans are senior and secured in contrast to other below investment grade securities, which are often
subordinated or unsecured. Nevertheless, if a Borrower under a Senior Loan defaults or goes into bankruptcy, the Fund may recover only
a fraction of what is owed on the Senior Loan or nothing at all. Senior Loans are subject to a number of risks described elsewhere in
this Report, including, but not limited to, credit risk, “covenant-lite” obligations risk, liquidity risk, valuation risk
and management risk. There is less readily available and reliable information
about most Senior Loans than is the case for many other types of securities, including securities issued in transactions registered under
the Securities Act of 1933, as amended, or registered under the Securities Exchange Act of 1934, as amended (the “Exchange Act”).
As a result, the Adviser will rely primarily on its own evaluation of a Borrower’s credit quality rather than on any available independent
sources. Therefore, the Fund will be particularly dependent on the analytical abilities of the Adviser. The Fund will typically invest in Senior Loans
rated below investment grade, which are considered speculative because of the credit risk of their issuers. Such companies are more likely
than investment grade issuers to default on their payments of interest and principal owed to the Fund, and such defaults could reduce
the Fund’s net asset value and income distributions. An economic downturn would generally lead to a higher non-payment rate, and
a Senior Loan may lose significant market value before a default occurs. Moreover, any specific collateral used to secure a Senior Loan
may decline in value or become illiquid, which would adversely affect the Senior Loan’s value. No active trading market may exist for certain
Senior Loans, which may make it difficult to value them. Illiquidity and adverse market conditions may mean that the Fund may not be able
to sell Senior Loans quickly or at a fair price. To the extent that a secondary market does exist for certain Senior Loans, the market
for them may be subject to irregular trading activity, wide bid/ask spreads and extended trade settlement periods. Senior Loans and other variable rate debt instruments
are subject to the risk of payment defaults of scheduled interest or principal. Such payment defaults would result in a reduction of income
to the Fund, a reduction in the value of the investment and a potential decrease in the net asset value of the Fund. Similarly, a sudden
and significant increase in market interest rates may increase the risk for payment defaults and cause a decline in the value of these
investments and in the Fund’s net asset value. Other factors (including, but not limited to, rating downgrades, credit deterioration,
a large downward movement in stock prices, a disparity in supply and demand of certain securities or market conditions that reduce liquidity)
can reduce the value of Senior Loans and other debt obligations, impairing the Fund’s net asset value. Although the Senior Loans in which the Fund will
invest will be secured by collateral, there can be no assurance that such collateral could be readily liquidated or that the liquidation
of such collateral would satisfy the Borrower’s obligation in the event of non-payment of scheduled interest or principal. In the
event of the bankruptcy or insolvency of a Borrower, the Fund could experience delays or limitations with respect to its ability to realize
the benefits of the collateral securing a Senior Loan. In the event of a decline in the value of the already pledged collateral, if the
terms of a Senior Loan do not require the Borrower to pledge additional collateral, the Fund will be exposed to the risk that the value
of the collateral will not at all times equal or exceed the amount of the Borrower’s obligations under the Senior Loans. To the
extent that a Senior Loan is collateralized by stock in the Borrower or its subsidiaries, such stock may lose some or all of its value
in the event of the bankruptcy or insolvency of the Borrower. Those Senior Loans that are under-collateralized involve a greater risk
of loss. In general, the secondary trading market for Senior Loans is not fully-developed. No active trading market may exist for certain
Senior Loans, which may make it difficult to value them. Illiquidity and adverse market conditions may mean that the Fund may not be able
to sell certain Senior Loans quickly or at a fair price. To the extent that a secondary market does exist for certain Senior Loans, the
market for them may be subject to irregular trading activity, wide bid/ask spreads and extended trade settlement periods. Some Senior Loans are subject to the risk that
a court, pursuant to fraudulent conveyance or other similar laws, could subordinate the Senior Loans to presently existing or future indebtedness
of the Borrower or take other action detrimental to lenders, including the Fund. Such court action could under certain circumstances include
invalidation of Senior Loans. If legislation or state or federal regulations
impose additional requirements or restrictions on the ability of financial institutions to make loans, the availability of Senior Loans
for investment by the Fund may be adversely affected. In addition, such requirements or restrictions could reduce or eliminate sources
of financing for certain Borrowers. This would increase the risk of default. If legislation or federal or state regulations require financial
institutions to increase their capital requirements this may cause financial institutions to dispose of Senior Loans that are considered
highly levered transactions. Such sales could result in prices that, in the opinion of the Adviser, do not represent fair value. If the
Fund attempts to sell a Senior Loan at a time when a financial institution is engaging in such a sale, the price the Fund could get for
the Senior Loan may be adversely affected. The Fund may acquire Senior Loans through assignments
or participations. The Fund will typically acquire Senior Loans through assignment and may elevate a participation interest into an assignment
as soon as practicably possible. The purchaser of an assignment typically succeeds to all the rights and obligations of the assigning
institution and becomes a lender under the credit agreement with respect to the debt obligation; however, the purchaser’s rights
can be more restricted than those of the assigning institution, and the Fund may not be able to unilaterally enforce all rights and remedies
under the loan and with regard to any associated collateral. A participation typically results in a contractual relationship only with
the institution participating out the interest, not with the Borrower. Sellers of participations typically include banks, broker-dealers,
other financial institutions and lending institutions. The Adviser has adopted best execution procedures and guidelines to mitigate credit
and counterparty risk in the atypical situation when the Fund must acquire a Senior Loan through a participation. The Adviser has established
a risk and valuation committee that regularly reviews each broker-dealer counterparty for, among other things, its quality and the quality
of its execution. The established procedures and guidelines require trades to be placed for execution only with broker-dealer counterparties
approved by the risk and valuation committee of the Adviser. The factors considered by the committee when selecting and approving brokers
and dealers include, but are not limited to: (i) quality, accuracy, and timeliness of execution, (ii) review of the reputation, financial
strength and stability of the financial institution, (iii) willingness and ability of the counterparty to commit capital, (iv) ongoing
reliability and (v) access to underwritten offerings and secondary markets. In purchasing participations, the Fund generally will have
no right to enforce compliance by the Borrower with the terms of the loan agreement against the Borrower, and the Fund may not directly
benefit from the collateral supporting the debt obligation in which it has purchased the participation. As a result, the Fund will be
exposed to the credit risk of both the Borrower and the institution selling the participation. Further, in purchasing participations in
lending syndicates, the Fund will not be able to conduct the due diligence on the Borrower or the quality of the Senior Loan with respect
to which it is buying a participation that the Fund would otherwise conduct if it were investing directly in the Senior Loan, which may
result in the Fund being exposed to greater credit or fraud risk with respect to the Borrower or the Senior Loan than the Fund expected
when initially purchasing the participation. The Fund may obtain exposure to Senior Loans through
the use of derivative instruments, which have become increasingly available. Although the Fund does not have an intention to do so, the
Fund may utilize these instruments and similar instruments that may be available in the future. Derivative transactions involve the risk
of loss due to unanticipated adverse changes in securities prices, interest rates, the inability to close out a position, imperfect correlation
between a position and the desired hedge, tax constraints on closing out positions and portfolio management constraints on securities
subject to such transactions. The potential loss on derivative instruments may be substantial relative to the initial investment therein.
The Fund may also be subject to the risk that the counterparty in a derivative transaction will default on its obligations.</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row>
    <row r="119">
      <c r="A119" s="4" t="inlineStr">
        <is>
          <t>Subordinated Loans Risk [Member]</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row>
    <row r="120">
      <c r="A120" s="3" t="inlineStr">
        <is>
          <t>General Description of Registrant [Abstract]</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row>
    <row r="121">
      <c r="A121" s="4" t="inlineStr">
        <is>
          <t>Risk [Text Block]</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Subordinated Loans Risk The Fund may invest up to 20% of its Managed Assets
in Subordinated Loans. Subordinated Loans generally are subject to similar risks as those associated with investments in Senior Loans
except that such loans are subordinated in payment and/or lower in lien priority to first lien holders. In the event of default on a Subordinated
Loan, the first priority lien holder has first claim to the underlying collateral of the loan. Subordinated Loans are subject to the additional
risk that the cash flow of the Borrower and property securing the loan or debt, if any, may be insufficient to meet scheduled payments
after giving effect to the senior unsecured or senior secured obligations of the Borrower. This risk is generally higher for subordinated
unsecured loans or debt, which are not backed by a security interest in any specific collateral. Subordinated Loans generally have greater
price volatility than Senior Loans and may be less liquid.</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row>
    <row r="122">
      <c r="A122" s="4" t="inlineStr">
        <is>
          <t>Structured Products Risk [Member]</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row>
    <row r="123">
      <c r="A123" s="3" t="inlineStr">
        <is>
          <t>General Description of Registrant [Abstract]</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row>
    <row r="124">
      <c r="A124" s="4" t="inlineStr">
        <is>
          <t>Risk [Text Block]</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Structured Products Risk The Fund may invest up to 20% of its Managed Assets
in structured products, including, without limitation, CLOs, structured notes, credit linked notes and derivatives, including credit derivatives.
Holders of structured products bear risks of the underlying investments, index or reference obligation and are subject to counterparty
risk. The Fund may have the right to receive payments only from the structured product, and generally does not have direct rights against
the issuer or the entity that sold the assets to be securitized. While certain structured products enable the investor to acquire interests
in a pool of securities without the brokerage and other expenses associated with directly holding the same securities, investors in structured
products generally pay their share of the structured product’s administrative and other expenses. Although it is difficult to predict
whether the prices of indices and securities underlying structured products will rise or fall, these prices (and, therefore, the prices
of structured products) will be influenced by the same types of political and economic events that affect issuers of securities and capital
markets generally. If the issuer of a structured product uses shorter term financing to purchase longer term securities, the issuer may
be forced to sell its securities at below market prices if it experiences difficulty in obtaining short-term financing, which may adversely
affect the value of the structured products owned by the Fund. Certain structured products may be thinly traded
or have a limited trading market. CLOs are typically privately offered and sold. As a result, investments in CLOs may be characterized
by the Fund as illiquid securities. In addition to the general risks associated with debt securities discussed herein, CLOs carry additional
risks, including, but not limited to: (i) the possibility that distributions from collateral securities will not be adequate to make interest
or other payments; (ii) the quality of the collateral may decline in value or default; (iii) the possibility that the investments in CLOs
are subordinate to other classes or tranches thereof; and (iv) the complex structure of the security may not be fully understood at the
time of investment and may produce disputes with the issuer or unexpected investment results. Investments in structured notes involve risks,
including credit risk and market risk. Where the Fund’s investments in structured notes are based upon the movement of one or more
factors, including currency exchange rates, interest rates, referenced bonds and stock indices, depending on the factor used and the use
of multipliers or deflators, changes in interest rates and movement of the factor may cause significant price fluctuations. Additionally,
changes in the reference instrument or security may cause the interest rate on the structured note to be reduced to zero, and any further
changes in the reference instrument may then reduce the principal amount payable on maturity. Structured notes may be less liquid than
other types of securities and more volatile than the reference instrument or security underlying the note.</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row>
    <row r="125">
      <c r="A125" s="4" t="inlineStr">
        <is>
          <t>CLO Risk [Member]</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row>
    <row r="126">
      <c r="A126" s="3" t="inlineStr">
        <is>
          <t>General Description of Registrant [Abstract]</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row>
    <row r="127">
      <c r="A127" s="4" t="inlineStr">
        <is>
          <t>Risk [Text Block]</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CLO Risk In addition to the general risks associated with
debt securities and structured products discussed herein, CLOs carry additional risks, including, but not limited to (i) the possibility
that distributions from collateral securities will not be adequate to make interest or other payments; (ii) the quality of the collateral
may decline in value or default; (iii) the possibility that the investments in CLOs are subordinate to other classes or tranches thereof,
(iv) the potential of spread compression in the underlying loans of the CLO, which could reduce
credit enhancement in the CLOs and (v) the complex structure of the security may not be fully understood at the time of investment and
may produce disputes with the issuer or unexpected investment results. CLO junior debt securities that the Fund may acquire
are subordinated to more senior tranches of CLO debt. CLO junior debt securities are subject to increased risks of default relative to
the holders of superior priority interests in the same securities. In addition, at the time of issuance, CLO equity securities are under-collateralized
in that the liabilities of a CLO at inception exceed its total assets. Though not exclusively, the Fund will typically be in a first loss
or subordinated position with respect to realized losses on the assets of the CLOs in which it is invested. The Fund may recognize phantom
taxable income from its investments in the subordinated tranches of CLOs. Between the closing date and the effective date
of a CLO, the CLO collateral manager will generally expect to purchase additional collateral obligations for the CLO. During this period,
the price and availability of these collateral obligations may be adversely affected by a number of market factors, including price volatility
and availability of investments suitable for the CLO, which could hamper the ability of the collateral manager to acquire a portfolio
of collateral obligations that will satisfy specified concentration limitations and allow the CLO to reach the initial par amount of collateral
prior to the effective date. An inability or delay in reaching the target initial par amount of collateral may adversely affect the timing
and amount of interest or principal payments received by the holders of the CLO debt securities and distributions of the CLO on equity
securities and could result in early redemptions which may cause CLO debt and equity investors to receive less than the face value of
their investment. The failure by a CLO in which the Fund invests
to satisfy financial covenants, including with respect to adequate collateralization and/or interest coverage tests, could lead to a reduction
in the CLO’s payments to the Fund. In the event that a CLO fails certain tests, holders of CLO senior debt may be entitled to additional
payments that would, in turn, reduce the payments the Fund would otherwise be entitled to receive. Separately, the Fund may incur expenses
to the extent necessary to seek recovery upon default or to negotiate new terms, which may include the waiver of certain financial covenants,
with a defaulting CLO or any other investment the Fund may make. If any of these occur, it could adversely affect the Fund’s operating
results and cash flows. The Fund’s CLO investments are exposed to
leveraged credit risk. If certain minimum collateral value ratios and/or interest coverage ratios are not met by a CLO, primarily due
to senior secured loan defaults, then cash flow that otherwise would have been available to pay distributions to the Fund on its CLO investments
may instead be used to redeem any senior notes or to purchase additional senior secured loans, until the ratios again exceed the minimum
required levels or any senior notes are repaid in full.</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row>
    <row r="128">
      <c r="A128" s="4" t="inlineStr">
        <is>
          <t>Liquidity Risk [Member]</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row>
    <row r="129">
      <c r="A129" s="3" t="inlineStr">
        <is>
          <t>General Description of Registrant [Abstract]</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row>
    <row r="130">
      <c r="A130" s="4" t="inlineStr">
        <is>
          <t>Risk [Text Block]</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Liquidity Risk The Fund may invest up to 50% of its Managed Assets
in securities that are considered illiquid. “Illiquid securities” are securities which cannot be sold within seven days in
the ordinary course of business at approximately the value used by the Fund in determining its net asset value. The Fund may not be able
to readily dispose of such securities at prices that approximate those at which the Fund could sell such securities if they were more
widely-traded and, as a result of such illiquidity, the Fund may have to sell other investments or engage in borrowing transactions if
necessary to raise cash to meet its obligations. Limited liquidity can also affect the market price of securities, thereby adversely affecting
the Fund’s net asset value and ability to make dividend distributions. Some Senior Loans are not readily marketable and
may be subject to restrictions on resale. Senior Loans are not listed on any national securities exchange and no active trading market
may exist for the Senior Loans in which the Fund will invest. Where a secondary market exists, the market for some Senior Loans may be
subject to irregular trading activity, wide bid/ask spreads and extended trade settlement periods. The Fund has no limitation on the amount
of its assets which may be invested in securities that are not readily marketable or are subject to restrictions on resale.</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row>
    <row r="131">
      <c r="A131" s="4" t="inlineStr">
        <is>
          <t>Leverage Risk [Member]</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row>
    <row r="132">
      <c r="A132" s="3" t="inlineStr">
        <is>
          <t>General Description of Registrant [Abstract]</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row>
    <row r="133">
      <c r="A133" s="4" t="inlineStr">
        <is>
          <t>Risk [Text Block]</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Leverage Risk The Fund currently anticipates utilizing leverage
in an aggregate amount of up to 331/3% of its Managed Assets at the time the leverage is incurred in order to buy additional securities.
The Fund currently anticipates that it will issue preferred shares and/or notes and it may also borrow funds from banks and other financial
institutions. The use of leverage to purchase additional securities creates an opportunity for increased common share dividends, but also
creates risks for the holders of common shares. Leverage is a speculative technique that exposes the Fund to greater risk and increased
costs than if it were not implemented. Increases and decreases in the value of the Fund’s portfolio will be magnified when the Fund
uses leverage. As a result, leverage may cause greater changes in the Fund’s net asset value which will be borne entirely by the
Fund’s common shareholders. The Fund will also have to pay dividends on its preferred shares or interest on its notes or borrowings,
if any, which will increase expenses and may reduce the Fund’s return. These dividend payments or interest expenses may be greater
than the Fund’s return on the underlying investments. The Fund’s leveraging strategy may not be successful. The Fund intends to issue preferred shares and/or
notes as a form of leverage. Any such leverage of the Fund would be senior to the Fund’s common shares, such that holders of preferred
shares and/or notes would have priority over the common shareholders in the distribution of the Fund’s assets, including dividends,
distributions of principal proceeds after the reinvestment period and liquidating distributions. If preferred shares are issued and outstanding,
holders of the preferred shares would elect two trustees of the Fund, and would vote separately as a class on certain matters which may
at times give holders of preferred shares disproportionate influence over the Fund’s affairs. If the preferred shares were limited
in their term, redemptions of such preferred shares would require the Fund to liquidate its investments and would reduce the Fund’s
use of leverage, which could negatively impact common shareholders. In addition, the Fund will pay (and the holders
of common shares will bear) all costs and expenses relating to the issuance and ongoing maintenance of any preferred shares and/or notes
issued by the Fund, including higher advisory fees. Accordingly, the Fund cannot assure you that the issuance of preferred shares and/or
notes will result in a higher yield or return to the holders of the common shares. The Fund anticipates that any money borrowed from
a bank or other financial institution for investment purposes will accrue interest based on shorter-term interest rates that would be
periodically reset. So long as the Fund’s portfolio provides a higher rate of return, net of expenses, than the interest rate on
borrowed money, as reset periodically, the leverage may cause the holders of common shares to receive a higher current rate of return
than if the Fund were not leveraged. If, however, long-term and/or short-term rates rise, the interest rate on borrowed money could exceed
the rate of return on securities held by the Fund, reducing return to the holders of common shares. Recent developments in the credit
markets may adversely affect the ability of the Fund to borrow for investment purposes and may increase the costs of such borrowings,
which would reduce returns to the holders of common shares. There is no assurance that a leveraging strategy
will be successful. Leverage involves risks and special considerations for common shareholders, including:
● the likelihood of greater volatility of net asset value, market price and dividend rate of the common
shares than a comparable portfolio without leverage;
● the risk that fluctuations in interest rates on borrowings and short-term debt or in dividend payments
on, principal proceeds distributed to, or redemption of any preferred shares and/or notes that the Fund has issued will reduce the return
to the common shareholders;
● the effect of leverage in a declining market, which is likely to cause a greater decline in the net asset
value of the common shares than if the Fund were not leveraged, which may result in a greater decline in the market price of the common
shares;
● when the Fund uses financial leverage, the investment advisory and administrative fees payable to the
Adviser and ALPS will be higher than if the Fund did not use leverage, and may provide a financial incentive to the Adviser to increase
the Fund’s use of leverage and create an inherent conflict of interest; and
● leverage may increase expenses, which may reduce total return. If the Fund issues preferred shares and/or notes
or borrows money the Fund will be required to maintain asset coverage in conformity with the requirements of the 1940 Act. The Fund may be subject to certain restrictions
on investments imposed by guidelines of one or more rating agencies, which may issue ratings for the preferred shares and/or notes or
short-term debt securities issued by the Fund. These guidelines may impose asset coverage or portfolio composition requirements that are
more stringent than those imposed by the 1940 Act. Certain types of borrowings by the Fund may result in the Fund being subject to covenants
in credit agreements relating to asset coverage and portfolio composition requirements. These covenants and restrictions may negatively
affect the Fund’s ability to achieve its investment objectives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row>
    <row r="134">
      <c r="A134" s="4" t="inlineStr">
        <is>
          <t>Foreign Currency Risk [Member]</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row>
    <row r="135">
      <c r="A135" s="3" t="inlineStr">
        <is>
          <t>General Description of Registrant [Abstract]</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row>
    <row r="136">
      <c r="A136" s="4" t="inlineStr">
        <is>
          <t>Risk [Text Block]</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Foreign Currency Risk Because the Fund may invest in securities denominated
or quoted in currencies other than the U.S. dollar, changes in foreign currency exchange rates may affect the value of securities in the
Fund and the unrealized appreciation or depreciation of investments. Currencies of certain countries may be volatile and therefore may
affect the value of securities denominated in such currencies, which means that the Fund’s net asset value could decline as a result
of changes in the exchange rates between foreign currencies and the U.S. dollar. The Adviser may, but is not required to, elect for the
Fund to seek to protect itself from changes in currency exchange rates through hedging transactions depending on market conditions. The
Fund may incur costs in connection with the conversions between various currencies. In addition, certain countries may impose foreign
currency exchange controls or other restrictions on the repatriation, transferability or convertibility of currency.</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row>
    <row r="137">
      <c r="A137" s="4" t="inlineStr">
        <is>
          <t>Common Shares [Member]</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row>
    <row r="138">
      <c r="A138" s="3" t="inlineStr">
        <is>
          <t>General Description of Registrant [Abstract]</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row>
    <row r="139">
      <c r="A139" s="4" t="inlineStr">
        <is>
          <t>Lowest Price or Bid</t>
        </is>
      </c>
      <c r="C139" s="8" t="n">
        <v>14.28</v>
      </c>
      <c r="D139" s="8" t="n">
        <v>14.04</v>
      </c>
      <c r="E139" s="8" t="n">
        <v>14.01</v>
      </c>
      <c r="F139" s="8" t="n">
        <v>14.29</v>
      </c>
      <c r="G139" s="8" t="n">
        <v>13.33</v>
      </c>
      <c r="H139" s="8" t="n">
        <v>13.22</v>
      </c>
      <c r="I139" s="8" t="n">
        <v>12.75</v>
      </c>
      <c r="J139" s="8" t="n">
        <v>12.64</v>
      </c>
      <c r="K139" s="8" t="n">
        <v>12.24</v>
      </c>
      <c r="L139" s="8" t="n">
        <v>12.5</v>
      </c>
      <c r="M139" s="8" t="n">
        <v>13.13</v>
      </c>
      <c r="N139" s="8" t="n">
        <v>14.22</v>
      </c>
      <c r="O139" s="8" t="n">
        <v>16.15</v>
      </c>
      <c r="P139" s="8" t="n">
        <v>15.83</v>
      </c>
      <c r="Q139" s="8" t="n">
        <v>15.4</v>
      </c>
      <c r="R139" s="8" t="n">
        <v>14.12</v>
      </c>
      <c r="S139" s="8" t="n">
        <v>13.15</v>
      </c>
      <c r="T139" s="8" t="n">
        <v>12.65</v>
      </c>
      <c r="U139" s="8" t="n">
        <v>10.64</v>
      </c>
      <c r="V139" s="8" t="n">
        <v>9.43</v>
      </c>
      <c r="W139" s="8" t="n">
        <v>15.72</v>
      </c>
      <c r="X139" s="8" t="n">
        <v>16.27</v>
      </c>
      <c r="Y139" s="8" t="n">
        <v>16.47</v>
      </c>
      <c r="Z139" s="8" t="n">
        <v>15.33</v>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row>
    <row r="140">
      <c r="A140" s="4" t="inlineStr">
        <is>
          <t>Highest Price or Bid</t>
        </is>
      </c>
      <c r="C140" s="9" t="n">
        <v>14.55</v>
      </c>
      <c r="D140" s="9" t="n">
        <v>14.13</v>
      </c>
      <c r="E140" s="9" t="n">
        <v>14.18</v>
      </c>
      <c r="F140" s="9" t="n">
        <v>14.35</v>
      </c>
      <c r="G140" s="9" t="n">
        <v>13.41</v>
      </c>
      <c r="H140" s="9" t="n">
        <v>13.34</v>
      </c>
      <c r="I140" s="9" t="n">
        <v>12.89</v>
      </c>
      <c r="J140" s="9" t="n">
        <v>12.82</v>
      </c>
      <c r="K140" s="9" t="n">
        <v>13.02</v>
      </c>
      <c r="L140" s="9" t="n">
        <v>14.13</v>
      </c>
      <c r="M140" s="9" t="n">
        <v>15.82</v>
      </c>
      <c r="N140" s="9" t="n">
        <v>17.12</v>
      </c>
      <c r="O140" s="9" t="n">
        <v>17.53</v>
      </c>
      <c r="P140" s="9" t="n">
        <v>16.68</v>
      </c>
      <c r="Q140" s="9" t="n">
        <v>16.93</v>
      </c>
      <c r="R140" s="9" t="n">
        <v>15.67</v>
      </c>
      <c r="S140" s="9" t="n">
        <v>14.43</v>
      </c>
      <c r="T140" s="9" t="n">
        <v>13.96</v>
      </c>
      <c r="U140" s="9" t="n">
        <v>13.29</v>
      </c>
      <c r="V140" s="9" t="n">
        <v>16.36</v>
      </c>
      <c r="W140" s="9" t="n">
        <v>16.81</v>
      </c>
      <c r="X140" s="9" t="n">
        <v>17.58</v>
      </c>
      <c r="Y140" s="9" t="n">
        <v>17.01</v>
      </c>
      <c r="Z140" s="9" t="n">
        <v>16.94</v>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row>
    <row r="141">
      <c r="A141" s="4" t="inlineStr">
        <is>
          <t>Share Price</t>
        </is>
      </c>
      <c r="C141" s="9" t="n">
        <v>14.34</v>
      </c>
      <c r="D141" s="9" t="n">
        <v>14.12</v>
      </c>
      <c r="E141" s="9" t="n">
        <v>14.01</v>
      </c>
      <c r="F141" s="9" t="n">
        <v>14.33</v>
      </c>
      <c r="G141" s="9" t="n">
        <v>13.35</v>
      </c>
      <c r="H141" s="9" t="n">
        <v>13.25</v>
      </c>
      <c r="I141" s="9" t="n">
        <v>12.82</v>
      </c>
      <c r="J141" s="9" t="n">
        <v>12.68</v>
      </c>
      <c r="K141" s="9" t="n">
        <v>12.43</v>
      </c>
      <c r="L141" s="9" t="n">
        <v>12.56</v>
      </c>
      <c r="M141" s="9" t="n">
        <v>13.3</v>
      </c>
      <c r="N141" s="9" t="n">
        <v>15.28</v>
      </c>
      <c r="O141" s="9" t="n">
        <v>17.01</v>
      </c>
      <c r="P141" s="9" t="n">
        <v>16.42</v>
      </c>
      <c r="Q141" s="9" t="n">
        <v>16.35</v>
      </c>
      <c r="R141" s="9" t="n">
        <v>15.56</v>
      </c>
      <c r="S141" s="9" t="n">
        <v>14.22</v>
      </c>
      <c r="T141" s="9" t="n">
        <v>13.76</v>
      </c>
      <c r="U141" s="9" t="n">
        <v>12.86</v>
      </c>
      <c r="V141" s="9" t="n">
        <v>11.74</v>
      </c>
      <c r="W141" s="9" t="n">
        <v>16.15</v>
      </c>
      <c r="X141" s="9" t="n">
        <v>16.92</v>
      </c>
      <c r="Y141" s="9" t="n">
        <v>16.88</v>
      </c>
      <c r="Z141" s="9" t="n">
        <v>16.42</v>
      </c>
      <c r="AA141" s="8" t="n">
        <v>14.34</v>
      </c>
      <c r="AB141" s="4" t="inlineStr">
        <is>
          <t xml:space="preserve"> </t>
        </is>
      </c>
      <c r="AC141" s="4" t="inlineStr">
        <is>
          <t xml:space="preserve"> </t>
        </is>
      </c>
      <c r="AD141" s="8" t="n">
        <v>17.01</v>
      </c>
      <c r="AE141" s="8" t="n">
        <v>14.22</v>
      </c>
      <c r="AF141" s="8" t="n">
        <v>16.15</v>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row>
    <row r="142">
      <c r="A142" s="4" t="inlineStr">
        <is>
          <t>NAV Per Share</t>
        </is>
      </c>
      <c r="B142" s="4" t="inlineStr">
        <is>
          <t>[5]</t>
        </is>
      </c>
      <c r="C142" s="8" t="n">
        <v>14.69</v>
      </c>
      <c r="D142" s="8" t="n">
        <v>14.78</v>
      </c>
      <c r="E142" s="8" t="n">
        <v>14.8</v>
      </c>
      <c r="F142" s="8" t="n">
        <v>14.87</v>
      </c>
      <c r="G142" s="8" t="n">
        <v>14.63</v>
      </c>
      <c r="H142" s="8" t="n">
        <v>14.62</v>
      </c>
      <c r="I142" s="8" t="n">
        <v>14.35</v>
      </c>
      <c r="J142" s="8" t="n">
        <v>14.19</v>
      </c>
      <c r="K142" s="6" t="n">
        <v>14</v>
      </c>
      <c r="L142" s="8" t="n">
        <v>13.97</v>
      </c>
      <c r="M142" s="8" t="n">
        <v>14.32</v>
      </c>
      <c r="N142" s="8" t="n">
        <v>15.87</v>
      </c>
      <c r="O142" s="8" t="n">
        <v>16.22</v>
      </c>
      <c r="P142" s="8" t="n">
        <v>16.53</v>
      </c>
      <c r="Q142" s="8" t="n">
        <v>16.52</v>
      </c>
      <c r="R142" s="8" t="n">
        <v>16.28</v>
      </c>
      <c r="S142" s="8" t="n">
        <v>15.87</v>
      </c>
      <c r="T142" s="8" t="n">
        <v>15.25</v>
      </c>
      <c r="U142" s="8" t="n">
        <v>14.47</v>
      </c>
      <c r="V142" s="8" t="n">
        <v>12.61</v>
      </c>
      <c r="W142" s="8" t="n">
        <v>16.42</v>
      </c>
      <c r="X142" s="8" t="n">
        <v>16.53</v>
      </c>
      <c r="Y142" s="8" t="n">
        <v>16.73</v>
      </c>
      <c r="Z142" s="8" t="n">
        <v>16.82</v>
      </c>
      <c r="AA142" s="8" t="n">
        <v>14.69</v>
      </c>
      <c r="AB142" s="4" t="inlineStr">
        <is>
          <t xml:space="preserve"> </t>
        </is>
      </c>
      <c r="AC142" s="4" t="inlineStr">
        <is>
          <t xml:space="preserve"> </t>
        </is>
      </c>
      <c r="AD142" s="8" t="n">
        <v>16.22</v>
      </c>
      <c r="AE142" s="8" t="n">
        <v>15.87</v>
      </c>
      <c r="AF142" s="8" t="n">
        <v>16.42</v>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row>
    <row r="143">
      <c r="A143" s="4" t="inlineStr">
        <is>
          <t>Latest Premium (Discount) to NAV [Percent]</t>
        </is>
      </c>
      <c r="B143" s="4" t="inlineStr">
        <is>
          <t>[6]</t>
        </is>
      </c>
      <c r="C143" s="4" t="inlineStr">
        <is>
          <t>(2.38%)</t>
        </is>
      </c>
      <c r="D143" s="4" t="inlineStr">
        <is>
          <t>(4.47%)</t>
        </is>
      </c>
      <c r="E143" s="4" t="inlineStr">
        <is>
          <t>(5.34%)</t>
        </is>
      </c>
      <c r="F143" s="4" t="inlineStr">
        <is>
          <t>(3.63%)</t>
        </is>
      </c>
      <c r="G143" s="4" t="inlineStr">
        <is>
          <t>(8.75%)</t>
        </is>
      </c>
      <c r="H143" s="4" t="inlineStr">
        <is>
          <t>(9.37%)</t>
        </is>
      </c>
      <c r="I143" s="4" t="inlineStr">
        <is>
          <t>(10.66%)</t>
        </is>
      </c>
      <c r="J143" s="4" t="inlineStr">
        <is>
          <t>(10.68%)</t>
        </is>
      </c>
      <c r="K143" s="4" t="inlineStr">
        <is>
          <t>(11.20%)</t>
        </is>
      </c>
      <c r="L143" s="4" t="inlineStr">
        <is>
          <t>(10.10%)</t>
        </is>
      </c>
      <c r="M143" s="4" t="inlineStr">
        <is>
          <t>(7.10%)</t>
        </is>
      </c>
      <c r="N143" s="4" t="inlineStr">
        <is>
          <t>(3.70%)</t>
        </is>
      </c>
      <c r="O143" s="5" t="n">
        <v>0.049</v>
      </c>
      <c r="P143" s="4" t="inlineStr">
        <is>
          <t>(0.70%)</t>
        </is>
      </c>
      <c r="Q143" s="4" t="inlineStr">
        <is>
          <t>(1.00%)</t>
        </is>
      </c>
      <c r="R143" s="4" t="inlineStr">
        <is>
          <t>(4.40%)</t>
        </is>
      </c>
      <c r="S143" s="4" t="inlineStr">
        <is>
          <t>(10.40%)</t>
        </is>
      </c>
      <c r="T143" s="4" t="inlineStr">
        <is>
          <t>(9.80%)</t>
        </is>
      </c>
      <c r="U143" s="4" t="inlineStr">
        <is>
          <t>(11.10%)</t>
        </is>
      </c>
      <c r="V143" s="4" t="inlineStr">
        <is>
          <t>(6.90%)</t>
        </is>
      </c>
      <c r="W143" s="4" t="inlineStr">
        <is>
          <t>(1.60%)</t>
        </is>
      </c>
      <c r="X143" s="5" t="n">
        <v>0.024</v>
      </c>
      <c r="Y143" s="5" t="n">
        <v>0.008999999999999999</v>
      </c>
      <c r="Z143" s="4" t="inlineStr">
        <is>
          <t>(2.40%)</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row>
    <row r="144">
      <c r="A144" s="3" t="inlineStr">
        <is>
          <t>Capital Stock, Long-Term Debt, and Other Securities [Abstract]</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row>
    <row r="145">
      <c r="A145" s="4" t="inlineStr">
        <is>
          <t>Outstanding Security, Title [Text Block]</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COMMON SHARES</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row>
    <row r="146">
      <c r="A146" s="4" t="inlineStr">
        <is>
          <t>Outstanding Security, Authorized [Shares]</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7" t="n">
        <v>12708275</v>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row>
    <row r="147">
      <c r="A147" s="4" t="inlineStr">
        <is>
          <t>Preferred Shares [Member]</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row>
    <row r="148">
      <c r="A148" s="3" t="inlineStr">
        <is>
          <t>Financial Highlights [Abstract]</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row>
    <row r="149">
      <c r="A149" s="4" t="inlineStr">
        <is>
          <t>Senior Securities Amount</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6" t="n">
        <v>48000</v>
      </c>
      <c r="AM149" s="6" t="n">
        <v>48000</v>
      </c>
    </row>
    <row r="150">
      <c r="A150" s="4" t="inlineStr">
        <is>
          <t>Senior Securities Coverage per Unit</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6" t="n">
        <v>3035</v>
      </c>
      <c r="AM150" s="6" t="n">
        <v>3036</v>
      </c>
    </row>
    <row r="151">
      <c r="A151" s="4" t="inlineStr">
        <is>
          <t>Preferred Stock Liquidating Preference</t>
        </is>
      </c>
      <c r="B151" s="4" t="inlineStr">
        <is>
          <t>[7]</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7" t="n">
        <v>1000</v>
      </c>
      <c r="AM151" s="7" t="n">
        <v>1000</v>
      </c>
    </row>
    <row r="152">
      <c r="A152" s="4" t="inlineStr">
        <is>
          <t>Senior Securities Average Market Value per Unit</t>
        </is>
      </c>
      <c r="B152" s="4" t="inlineStr">
        <is>
          <t>[8]</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row>
    <row r="153">
      <c r="A153" s="4" t="inlineStr">
        <is>
          <t>Senior Securities [Member]</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row>
    <row r="154">
      <c r="A154" s="3" t="inlineStr">
        <is>
          <t>Financial Highlights [Abstract]</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row>
    <row r="155">
      <c r="A155" s="4" t="inlineStr">
        <is>
          <t>Senior Securities Amount</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6" t="n">
        <v>96000</v>
      </c>
      <c r="AM155" s="6" t="n">
        <v>96000</v>
      </c>
    </row>
    <row r="156">
      <c r="A156" s="4" t="inlineStr">
        <is>
          <t>Senior Securities Coverage per Unit</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6" t="n">
        <v>4556</v>
      </c>
      <c r="AM156" s="6" t="n">
        <v>4057</v>
      </c>
    </row>
    <row r="157">
      <c r="A157" s="4" t="inlineStr">
        <is>
          <t>Preferred Stock Liquidating Preference</t>
        </is>
      </c>
      <c r="B157" s="4" t="inlineStr">
        <is>
          <t>[7]</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row>
    <row r="158">
      <c r="A158" s="4" t="inlineStr">
        <is>
          <t>Senior Securities Average Market Value per Unit</t>
        </is>
      </c>
      <c r="B158" s="4" t="inlineStr">
        <is>
          <t>[8]</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row>
    <row r="159">
      <c r="A159" s="4" t="inlineStr">
        <is>
          <t>Revolving Credits Facility [Member]</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row>
    <row r="160">
      <c r="A160" s="3" t="inlineStr">
        <is>
          <t>Financial Highlights [Abstract]</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row>
    <row r="161">
      <c r="A161" s="4" t="inlineStr">
        <is>
          <t>Senior Securities Amount</t>
        </is>
      </c>
      <c r="C161" s="6" t="n">
        <v>90600</v>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6" t="n">
        <v>105500</v>
      </c>
      <c r="P161" s="4" t="inlineStr">
        <is>
          <t xml:space="preserve"> </t>
        </is>
      </c>
      <c r="Q161" s="4" t="inlineStr">
        <is>
          <t xml:space="preserve"> </t>
        </is>
      </c>
      <c r="R161" s="4" t="inlineStr">
        <is>
          <t xml:space="preserve"> </t>
        </is>
      </c>
      <c r="S161" s="6" t="n">
        <v>100000</v>
      </c>
      <c r="T161" s="4" t="inlineStr">
        <is>
          <t xml:space="preserve"> </t>
        </is>
      </c>
      <c r="U161" s="4" t="inlineStr">
        <is>
          <t xml:space="preserve"> </t>
        </is>
      </c>
      <c r="V161" s="4" t="inlineStr">
        <is>
          <t xml:space="preserve"> </t>
        </is>
      </c>
      <c r="W161" s="6" t="n">
        <v>123500</v>
      </c>
      <c r="X161" s="4" t="inlineStr">
        <is>
          <t xml:space="preserve"> </t>
        </is>
      </c>
      <c r="Y161" s="4" t="inlineStr">
        <is>
          <t xml:space="preserve"> </t>
        </is>
      </c>
      <c r="Z161" s="4" t="inlineStr">
        <is>
          <t xml:space="preserve"> </t>
        </is>
      </c>
      <c r="AA161" s="6" t="n">
        <v>90600</v>
      </c>
      <c r="AB161" s="6" t="n">
        <v>89600</v>
      </c>
      <c r="AC161" s="6" t="n">
        <v>85000</v>
      </c>
      <c r="AD161" s="6" t="n">
        <v>105500</v>
      </c>
      <c r="AE161" s="6" t="n">
        <v>100000</v>
      </c>
      <c r="AF161" s="6" t="n">
        <v>123500</v>
      </c>
      <c r="AG161" s="6" t="n">
        <v>124000</v>
      </c>
      <c r="AH161" s="6" t="n">
        <v>132000</v>
      </c>
      <c r="AI161" s="6" t="n">
        <v>131000</v>
      </c>
      <c r="AJ161" s="6" t="n">
        <v>119500</v>
      </c>
      <c r="AK161" s="6" t="n">
        <v>133000</v>
      </c>
      <c r="AL161" s="4" t="inlineStr">
        <is>
          <t xml:space="preserve"> </t>
        </is>
      </c>
      <c r="AM161" s="4" t="inlineStr">
        <is>
          <t xml:space="preserve"> </t>
        </is>
      </c>
    </row>
    <row r="162">
      <c r="A162" s="4" t="inlineStr">
        <is>
          <t>Senior Securities Coverage per Unit</t>
        </is>
      </c>
      <c r="C162" s="6" t="n">
        <v>3111</v>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6" t="n">
        <v>3079</v>
      </c>
      <c r="P162" s="4" t="inlineStr">
        <is>
          <t xml:space="preserve"> </t>
        </is>
      </c>
      <c r="Q162" s="4" t="inlineStr">
        <is>
          <t xml:space="preserve"> </t>
        </is>
      </c>
      <c r="R162" s="4" t="inlineStr">
        <is>
          <t xml:space="preserve"> </t>
        </is>
      </c>
      <c r="S162" s="6" t="n">
        <v>3153</v>
      </c>
      <c r="T162" s="4" t="inlineStr">
        <is>
          <t xml:space="preserve"> </t>
        </is>
      </c>
      <c r="U162" s="4" t="inlineStr">
        <is>
          <t xml:space="preserve"> </t>
        </is>
      </c>
      <c r="V162" s="4" t="inlineStr">
        <is>
          <t xml:space="preserve"> </t>
        </is>
      </c>
      <c r="W162" s="6" t="n">
        <v>3031</v>
      </c>
      <c r="X162" s="4" t="inlineStr">
        <is>
          <t xml:space="preserve"> </t>
        </is>
      </c>
      <c r="Y162" s="4" t="inlineStr">
        <is>
          <t xml:space="preserve"> </t>
        </is>
      </c>
      <c r="Z162" s="4" t="inlineStr">
        <is>
          <t xml:space="preserve"> </t>
        </is>
      </c>
      <c r="AA162" s="6" t="n">
        <v>3111</v>
      </c>
      <c r="AB162" s="6" t="n">
        <v>3124</v>
      </c>
      <c r="AC162" s="6" t="n">
        <v>3143</v>
      </c>
      <c r="AD162" s="6" t="n">
        <v>3079</v>
      </c>
      <c r="AE162" s="6" t="n">
        <v>3153</v>
      </c>
      <c r="AF162" s="6" t="n">
        <v>3031</v>
      </c>
      <c r="AG162" s="6" t="n">
        <v>3029</v>
      </c>
      <c r="AH162" s="6" t="n">
        <v>3030</v>
      </c>
      <c r="AI162" s="6" t="n">
        <v>3047</v>
      </c>
      <c r="AJ162" s="6" t="n">
        <v>3032</v>
      </c>
      <c r="AK162" s="6" t="n">
        <v>3069</v>
      </c>
      <c r="AL162" s="4" t="inlineStr">
        <is>
          <t xml:space="preserve"> </t>
        </is>
      </c>
      <c r="AM162" s="4" t="inlineStr">
        <is>
          <t xml:space="preserve"> </t>
        </is>
      </c>
    </row>
    <row r="163">
      <c r="A163" s="4" t="inlineStr">
        <is>
          <t>Preferred Stock Liquidating Preference</t>
        </is>
      </c>
      <c r="B163" s="4" t="inlineStr">
        <is>
          <t>[7]</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row>
    <row r="164">
      <c r="A164" s="4" t="inlineStr">
        <is>
          <t>Senior Securities Average Market Value per Unit</t>
        </is>
      </c>
      <c r="B164" s="4" t="inlineStr">
        <is>
          <t>[8]</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row>
    <row r="165"/>
    <row r="166">
      <c r="A166" s="4" t="inlineStr">
        <is>
          <t>[1]The Adviser receives a monthly management fee at the annual rate of 0.90% and 1.00% of the average daily managed assets of BSL
and BGB, respectively. The Adviser receives 1.20% of the average daily value of BGX’s net assets.[2]Interest Payments on Borrowed Funds is based on estimated amounts for the current fiscal year. The actual amount of interest expense
borne by the Fund will vary over time in accordance with the level of the Fund’s borrowings and market interest rates. Interest
Payments on Borrowed Funds are required to be treated as an expense of the Fund for accounting purposes.[3]Assumes the annual dividend rate for the Series B MRPS is 6.60% as of December 31, 2024 for BGB and has not increased as a result
of any downgrade in the ratings of the Series B MRPS. If the ratings of the Series B MRPS are downgraded, the Fund’s dividend expense
may increase.[4] “Other Expenses” are estimated amounts for the current fiscal year based on the Fund’s fees and expenses for
the year ended December 31, 2023. “Other Expenses” include professional fees and other expenses, including, without limitation,
SEC filing fees, printing fees, administration fees, transfer agency fees, custody fees, trustee fees and insurance costs.</t>
        </is>
      </c>
    </row>
  </sheetData>
  <mergeCells count="5">
    <mergeCell ref="A1:B2"/>
    <mergeCell ref="C1:Z1"/>
    <mergeCell ref="AA1:AM1"/>
    <mergeCell ref="A165:AL165"/>
    <mergeCell ref="A166:AL16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17:36:14Z</dcterms:created>
  <dcterms:modified xmlns:dcterms="http://purl.org/dc/terms/" xmlns:xsi="http://www.w3.org/2001/XMLSchema-instance" xsi:type="dcterms:W3CDTF">2025-03-07T17:36:14Z</dcterms:modified>
</cp:coreProperties>
</file>